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Nature of Oper" sheetId="6" r:id="rId6"/>
    <s:sheet name="Summary of Significant Accounti" sheetId="7" r:id="rId7"/>
    <s:sheet name="Rental Properties" sheetId="8" r:id="rId8"/>
    <s:sheet name="Property and Equipment" sheetId="9" r:id="rId9"/>
    <s:sheet name="Related Party Transactions" sheetId="10" r:id="rId10"/>
    <s:sheet name="Convertible Note Payable" sheetId="11" r:id="rId11"/>
    <s:sheet name="Mortgage Payable" sheetId="12" r:id="rId12"/>
    <s:sheet name="Stockholders' Equity" sheetId="13" r:id="rId13"/>
    <s:sheet name="Commitments and Contingencies" sheetId="14" r:id="rId14"/>
    <s:sheet name="Concentrations" sheetId="15" r:id="rId15"/>
    <s:sheet name="Subsequent Events" sheetId="16" r:id="rId16"/>
    <s:sheet name="Summary of Significant Accoun17" sheetId="17" r:id="rId17"/>
    <s:sheet name="Summary of Significant Accoun18" sheetId="18" r:id="rId18"/>
    <s:sheet name="Rental Properties (Tables)" sheetId="19" r:id="rId19"/>
    <s:sheet name="Property and Equipment (Tables)" sheetId="20" r:id="rId20"/>
    <s:sheet name="Stockholders' Equity (Tables)" sheetId="21" r:id="rId21"/>
    <s:sheet name="Summary of Significant Accoun22" sheetId="22" r:id="rId22"/>
    <s:sheet name="Summary of Significant Accoun23" sheetId="23" r:id="rId23"/>
    <s:sheet name="Rental Properties (Details)" sheetId="24" r:id="rId24"/>
    <s:sheet name="Rental Properties (Details Text" sheetId="25" r:id="rId25"/>
    <s:sheet name="Property and Equipment (Details" sheetId="26" r:id="rId26"/>
    <s:sheet name="Property and Equipment (Detai27" sheetId="27" r:id="rId27"/>
    <s:sheet name="Related Party Transactions (Det" sheetId="28" r:id="rId28"/>
    <s:sheet name="Convertible Note Payable (Detai" sheetId="29" r:id="rId29"/>
    <s:sheet name="Mortgage Payable (Details)" sheetId="30" r:id="rId30"/>
    <s:sheet name="Stockholders' Equity (Details)" sheetId="31" r:id="rId31"/>
    <s:sheet name="Stockholders' Equity (Details T" sheetId="32" r:id="rId32"/>
    <s:sheet name="Commitments and Contingencies (" sheetId="33" r:id="rId33"/>
    <s:sheet name="Concentrations (Details)" sheetId="34" r:id="rId34"/>
    <s:sheet name="Subsequent Events (Details)" sheetId="35" r:id="rId35"/>
  </s:sheets>
  <s:definedNames/>
  <s:calcPr calcId="124519" calcMode="auto" fullCalcOnLoad="1"/>
</s:workbook>
</file>

<file path=xl/sharedStrings.xml><?xml version="1.0" encoding="utf-8"?>
<sst xmlns="http://schemas.openxmlformats.org/spreadsheetml/2006/main" uniqueCount="443">
  <si>
    <t>Document and Entity Information - shares</t>
  </si>
  <si>
    <t>6 Months Ended</t>
  </si>
  <si>
    <t>Jun. 30, 2016</t>
  </si>
  <si>
    <t>Aug. 12, 2016</t>
  </si>
  <si>
    <t>Document and Entity Information [Abstract]</t>
  </si>
  <si>
    <t>Entity Registrant Name</t>
  </si>
  <si>
    <t>Zoned Properties, Inc.</t>
  </si>
  <si>
    <t>Entity Central Index Key</t>
  </si>
  <si>
    <t>Amendment Flag</t>
  </si>
  <si>
    <t>false</t>
  </si>
  <si>
    <t>Current Fiscal Year End Date</t>
  </si>
  <si>
    <t>--12-31</t>
  </si>
  <si>
    <t>Document Type</t>
  </si>
  <si>
    <t>10-Q</t>
  </si>
  <si>
    <t>Document Period End Date</t>
  </si>
  <si>
    <t>Jun. 30,
		2016</t>
  </si>
  <si>
    <t>Document Fiscal Year Focus</t>
  </si>
  <si>
    <t>Document Fiscal Period Focus</t>
  </si>
  <si>
    <t>Q2</t>
  </si>
  <si>
    <t>Entity Filer Category</t>
  </si>
  <si>
    <t>Smaller Reporting Company</t>
  </si>
  <si>
    <t>Entity Common Stock, Shares Outstanding</t>
  </si>
  <si>
    <t>Condensed Consolidated Balance Sheets - USD ($)</t>
  </si>
  <si>
    <t>Dec. 31, 2015</t>
  </si>
  <si>
    <t>ASSETS</t>
  </si>
  <si>
    <t>Cash</t>
  </si>
  <si>
    <t>Rental properties, net (See Note 3)</t>
  </si>
  <si>
    <t>Deferred rent receivable</t>
  </si>
  <si>
    <t>Deferred rent receivable - related parties</t>
  </si>
  <si>
    <t>Real estate tax escrow</t>
  </si>
  <si>
    <t>Prepaid expenses and other current assets</t>
  </si>
  <si>
    <t>Property and equipment, net</t>
  </si>
  <si>
    <t>Security deposits</t>
  </si>
  <si>
    <t>TOTAL ASSETS</t>
  </si>
  <si>
    <t>LIABILITIES:</t>
  </si>
  <si>
    <t>Mortgage payable</t>
  </si>
  <si>
    <t>Convertible note payable</t>
  </si>
  <si>
    <t>Convertible note payable - related party</t>
  </si>
  <si>
    <t>Accounts payable</t>
  </si>
  <si>
    <t>Accrued expenses</t>
  </si>
  <si>
    <t>Accrued expenses - related parties</t>
  </si>
  <si>
    <t>Security deposits payable</t>
  </si>
  <si>
    <t>Total Liabilities</t>
  </si>
  <si>
    <t>Commitments and Contingencies (See Note 9)</t>
  </si>
  <si>
    <t xml:space="preserve"> </t>
  </si>
  <si>
    <t>STOCKHOLDERS' EQUITY:</t>
  </si>
  <si>
    <t>Preferred stock, $.001 par value, 5,000,000 shares authorized; 2,000,000 shares issued and outstanding at June 30, 2016 and December 31, 2015 ($1.00 per share liquidation preference)</t>
  </si>
  <si>
    <t>Common stock: $.001 par value, 100,000,000 shares authorized; 17,135,850 and 17,080,850 issued and outstanding at June 30, 2016 and December 31, 2015, respectively</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Preferred stock, liquidation preference</t>
  </si>
  <si>
    <t>Common stock, par value</t>
  </si>
  <si>
    <t>Common stock, shares authorized</t>
  </si>
  <si>
    <t>Common stock, shares issued</t>
  </si>
  <si>
    <t>Common stock, shares outstanding</t>
  </si>
  <si>
    <t>Condensed Consolidated Statements of Operations (Unaudited) - USD ($)</t>
  </si>
  <si>
    <t>3 Months Ended</t>
  </si>
  <si>
    <t>Jun. 30, 2015</t>
  </si>
  <si>
    <t>REVENUES:</t>
  </si>
  <si>
    <t>Rental revenues</t>
  </si>
  <si>
    <t>Rental revenues - related parties</t>
  </si>
  <si>
    <t>Total Revenues</t>
  </si>
  <si>
    <t>OPERATING EXPENSES:</t>
  </si>
  <si>
    <t>Compensation and benefits</t>
  </si>
  <si>
    <t>Professional fees</t>
  </si>
  <si>
    <t>General and administrative expenses</t>
  </si>
  <si>
    <t>Depreciation and amortization</t>
  </si>
  <si>
    <t>Property operating expenses</t>
  </si>
  <si>
    <t>Real estate taxes</t>
  </si>
  <si>
    <t>Consulting fees - related parties</t>
  </si>
  <si>
    <t>Settlement expense</t>
  </si>
  <si>
    <t>Total Operating Expenses</t>
  </si>
  <si>
    <t>LOSS FROM OPERATIONS</t>
  </si>
  <si>
    <t>OTHER INCOME (EXPENSES):</t>
  </si>
  <si>
    <t>Interest expenses</t>
  </si>
  <si>
    <t>Interest expenses - related parties</t>
  </si>
  <si>
    <t>Loss on sale of property and equipment</t>
  </si>
  <si>
    <t>Interest income</t>
  </si>
  <si>
    <t>Total Other Expenses, net</t>
  </si>
  <si>
    <t>LOSS BEFORE INCOME TAXES</t>
  </si>
  <si>
    <t>PROVISION FOR INCOME TAXES</t>
  </si>
  <si>
    <t>NET LOSS</t>
  </si>
  <si>
    <t>NET LOSS PER COMMON SHARE:</t>
  </si>
  <si>
    <t>Basic and Diluted</t>
  </si>
  <si>
    <t>WEIGHTED AVERAGE COMMON SHARES OUTSTANDING:</t>
  </si>
  <si>
    <t>Condensed Consolidated Statements of Cash Flows (Unaudited) - USD ($)</t>
  </si>
  <si>
    <t>CASH FLOWS FROM OPERATING ACTIVITIES</t>
  </si>
  <si>
    <t>Net loss</t>
  </si>
  <si>
    <t>Adjustments to reconcile net loss to net cash used in operating activities:</t>
  </si>
  <si>
    <t>Depreciation and amortization expense</t>
  </si>
  <si>
    <t>Stock-based compensation</t>
  </si>
  <si>
    <t>Stock-based settlement expense</t>
  </si>
  <si>
    <t>Accretion of stock-based stock option expense</t>
  </si>
  <si>
    <t>Loss from sale of property and equipment</t>
  </si>
  <si>
    <t>Change in operating assets and liabilities:</t>
  </si>
  <si>
    <t>Prepaid expenses and other assets</t>
  </si>
  <si>
    <t>NET CASH USED IN OPERATING ACTIVITIES</t>
  </si>
  <si>
    <t>CASH FLOWS FROM INVESTING ACTIVITIES</t>
  </si>
  <si>
    <t>Acquisition of buildings and improvements</t>
  </si>
  <si>
    <t>Cash received from sale of property and equipment</t>
  </si>
  <si>
    <t>Acquisition of property and equipment</t>
  </si>
  <si>
    <t>NET CASH USED IN INVESTING ACTIVITIES</t>
  </si>
  <si>
    <t>CASH FLOWS FROM FINANCING ACTIVITIES</t>
  </si>
  <si>
    <t>Proceeds from sale of common stock</t>
  </si>
  <si>
    <t>Redemption of common stock</t>
  </si>
  <si>
    <t>NET CASH PROVIDED BY FINANCING ACTIVITIES</t>
  </si>
  <si>
    <t>NET (DECREASE) INCREASE IN CASH</t>
  </si>
  <si>
    <t>CASH, beginning of period</t>
  </si>
  <si>
    <t>CASH, end of period</t>
  </si>
  <si>
    <t>Cash paid during the period for interest</t>
  </si>
  <si>
    <t>Interest</t>
  </si>
  <si>
    <t>Income taxes</t>
  </si>
  <si>
    <t>SUPPLEMENTAL DISCLOSURE OF NON-CASH INVESTING AND FINANCING ACTIVITIES:</t>
  </si>
  <si>
    <t>Common stock issued for buildings and improvements</t>
  </si>
  <si>
    <t>Organization and Nature of Operations</t>
  </si>
  <si>
    <t>Organization and Nature of Operations [Abstract]</t>
  </si>
  <si>
    <t>ORGANIZATION AND NATURE OF OPERATIONS</t>
  </si>
  <si>
    <t>NOTE 1 – ORGANIZATION AND NATURE OF OPERATIONS Organization Zoned Properties, Inc., formerly Vanguard Minerals Corporation (“Zoned Properties” or the “Company”), was incorporated in the State of Nevada on August 25, 2003. On May 2, 2006, the Company changed its name to Knewtrino, Inc. On August 10, 2007, the Company changed its name to Vanguard Minerals Corporation. The Company is a strategic real estate development firm whose primary mission is to identify, develop, and manage sophisticated, safe, and sustainable properties in emerging industries, including the licensed medical marijuana industry. The Company acquires commercial properties that face unique zoning challenges and identifies solutions that can potentially have a major impact on the cash flow and value generated. Zoned Properties targets commercial properties that can be acquired and potentially re-zoned for specific purposes. Zoned Properties does not grow, harvest, sell or distribute cannabis or any substances regulated under United States law such as the Controlled Substances Act. The Company has the following wholly-owned subsidiaries: · Gilbert Property Management, LLC was organized in the State of Arizona on February 10, 2014. · Tempe Industrial Properties, LLC was organized in the State of Arizona on February 19, 2014. · Chino Valley Properties, LLC (“Chino Valley”) was organized in the State of Arizona on April 15, 2014. · Kingman Property Group, LLC was organized in the State of Arizona on April 15, 2014. · Green Valley Group, LLC (“Green Valley”) organized in the State of Arizona on April 15, 2014. · Zoned Oregon Properties, LLC was organized in the State of Oregon on June 16, 2015. · Zoned Colorado Properties, LLC was organized in the State of Colorado on September 17, 2015. · Zoned Illinois Properties, LLC was organized in the State of Illinois on July 15, 2015.</t>
  </si>
  <si>
    <t>Summary of Significant Accounting Policies</t>
  </si>
  <si>
    <t>Summary of Significant Accounting Policies [Abstract]</t>
  </si>
  <si>
    <t>SUMMARY OF SIGNIFICANT ACCOUNTING POLICIES</t>
  </si>
  <si>
    <t>NOTE 2 – SUMMARY OF SIGNIFICANT ACCOUNTING POLICIES Basis of presentation and principals of consolidation The accompanying condensed consolidated financial statements have been prepared in accordance with accounting principles generally accepted in the United States of America and include the accounts of the Company and its wholly-owned subsidiaries. All intercompany balances and transactions have been eliminated upon consolidation. The condensed consolidated financial statements for the three and six months ended June 30, 2016 and 2015 have been prepared by us without audit, pursuant to the rules and regulations of the Securities and Exchange Commission. In the opinion of management, all adjustments necessary to present fairly our financial position, results of operations, and cash flows as of June 30, 2016 and 2015, and for the periods then ended, have been made. Those adjustments consist of normal and recurring adjustments. Operating results for interim periods are not necessarily indicative of results that may be expected for the fiscal year as a whole. 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 Significant estimates for the six months ended June 30, 2016 and 2015 include the collectability of rent, the useful life of rental properties and property and equipment, assumptions used in assessing impairment of long-term assets, valuation allowances for deferred tax assets, and the fair value of non-cash equity transactions, including options and stock-based compensation. Risks and uncertainties The Company’s operations are subject to risk and uncertainties including financial, operational, regulatory and other risks including the potential risk of business failure. The Company conducts a significant portion of its business in Arizona. Consequently, any significant economic downturn in the Arizona market could potentially have an effect on the Company’s business, results of operations and financial condition. Fair value of financial instruments The carrying amounts reported in the consolidated balance sheets for cash and cash equivalents, note receivable, deferred rent receivable, prepaid expenses and other current assets, real estate tax escrow, short-term notes payable, mortgages payable, convertible notes payable, accounts payable, accrued expenses, and other payables approximate their fair market value based on the short-term maturity of these instruments. The Company analyzes all financial instruments with features of both liabilities and equity under the Financial Accounting Standard Board’s (the “FASB”) accounting standard for such instruments. Under this standard, financial assets and liabilities are classified in their entirety based on the lowest level of input that is significant to the fair value measurement. The Company did not identify any assets or liabilities that are required to be presented on the balance sheet at fair value in accordance with ASC Topic 820.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The majority of the Company’s cash and cash equivalents are held at major commercial banks, which may at times exceed the Federal Deposit Insurance Corporation (“FDIC”) limit. To date, the Company has not experienced any losses on its invested cash. The Company had no cash equivalents at June 30, 2016 and December 31, 2015. At June 30, 2016, the Company had approximately $567,000 of cash in excess of FDIC limits. Accounts receivable 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The expense associated with the allowance for doubtful accounts is recognized in general and administrative expense. Real estate tax escrow Real estate tax escrow consists of funds held for the purpose of real estate taxes owed. These funds will be released as required to satisfy tax payments as due. Rental properties Rental properties are carried at cost less accumulated depreciation and amortization. Betterments, major renovations and certain costs directly related to the improvement of rental properties are capitalized. Maintenance and repair expenses are charged to expense as incurred. Depreciation is recognized on a straight-line basis over estimated useful lives of the assets, which range from 7 to 39 years. Tenant improvements are amortized on a straight-line basis over the lives of the related leases, which approximate the useful lives of the assets. Upon the acquisition of real estate, we assess the fair value of acquired assets (including land, buildings and improvements, identified intangibles, such as acquired above-market leases and acquired in-place leases) and acquired liabilities (such as acquired below-market leases) and allocate the purchase price based on these assessments. The Company assesses fair value based on estimated cash flow projections that utilize appropriate discount and capitalization rates and available market information. Estimates of future cash flows are based on a number of factors including historical operating results, known trends, and market/economic conditions. The Company records acquired intangible assets (including acquired above-market leases and acquired in-place leases) and acquired intangible liabilities (including below-market leases) at their estimated fair value. The Company amortizes acquired above-and below-market leases as a decrease or increase to rental income, respectively, over the lives of the respective leases. Amortization of acquired in-place leases is included as a component of depreciation and amortization. For the six months ended June 30, 2016 and 2015, there were no acquired in-place leases. The Company’s properties, including any related intangible assets, are individually reviewed for impairment whenever events or changes in circumstances indicate that the carrying amount of an asset may not be recoverable. An impairment exists when the carrying amount of an asset exceeds the aggregate projected future cash flows over the anticipated holding period on an undiscounted basis. An impairment loss is measured based on the excess of the property’s carrying amount over its estimated fair value. Impairment analyses are based on our current plans, intended holding periods and available market information at the time the analyses are prepared. If the Company’s estimates of the projected future cash flows, anticipated holding periods, or market conditions change, the Company’s evaluation of impairment losses may be different and such differences could be material to its consolidated financial statements. The evaluation of anticipated cash flows is subjective and is based, in part, on assumptions regarding future occupancy, rental rates and capital requirements that could differ materially from actual results. Plans to hold properties over longer periods decrease the likelihood of
recording impairment losses. For the six months ended June 30, 2016 and 2015, the Company did not record any impairment losses. The Company has capitalized land, which is not subject to depreciation. Property and equipment Property and equipment is stated at cost, less accumulated depreciation. Depreciation of property and equipment is provided utilizing the straight-line method over the estimated useful lives. The Company uses a five year life for office equipment, seven years for furniture and fixtures, and 5 to 10 years for vehicles. Expenditures for maintenance and repairs are charged to expense as incurred. Upon sale or retirement of property and equipment, the related cost and accumulated depreciation are removed from the accounts and any gain or loss is reflected in statements of operations. The Company examines the possibility of decreases in the value of these assets when events or changes in circumstances reflect the fact that their recorded value may not be recoverable. R evenue recognition Rental income includes base rents that each tenant pays in accordance with the terms of its respective lease and is reported on a straight-line basis over the non-cancellable term of the lease, which includes the effects of rent steps and rent abatements under the leases. We commence rental revenue recognition when the tenant takes possession of the leased space or controls the physical use of the leased space and the leased space is substantially ready for its intended use. Rental income also includes the amortization of acquired above-and below-market leases, net. Beginning in 2014, the Company began generating revenues from the non-residential rental properties. Certain of the Company’s leases currently contain rental increases at specified intervals. The Company records as an asset, and include in revenue, rents receivable that will be received if the tenant makes all rent payments required through the expiration of the initial term of the lease. Deferred rents receivable in the accompanying balance sheets includes the cumulative difference between rental revenue recorded on a straight-line basis and rents received from the tenants in accordance with the lease terms. Accordingly, management determines to what extent the deferred rent receivable applicable to each specific tenant is collectible. The Company reviews material rents receivable and takes into consideration the tenant’s payment history, the financial condition of the tenant, business conditions in the industry in which the tenant operates and economic conditions in the area in which the property is located. In the event that the collectability of rent receivable with respect to any given tenant is in doubt, we record an increase in the allowance for uncollectible accounts or the Company records a direct write-off of the specific rent receivable. No such reserves related to deferred rent receivable have been recorded as
of June 30, 2016 and December 31, 2015. For the six months ended June 30, 2015, in connection with certain related party leases, the Company only included in revenues the amount of rents received from the related parties in accordance with the lease terms. On August 1, 2015, the Company transferred title to its Bernalillo, New Mexico property and the respective related party lease as part of a settlement agreement, and cancelled a related party lease in June 2015. Basic income (loss) per share Basic income (loss) per share is computed by dividing net income (loss) by weighted average number of shares of common stock outstanding during each period. Diluted earnings (loss) per share is computed by dividing net income (loss) by the weighted average number of shares of common stock, common stock equivalents and potentially dilutive securities outstanding during the period. All potentially dilutive common shares were excluded from the computation of diluted shares outstanding as they would have an anti-dilutive impact on the Company’s net losses and consisted of the following: June 30, June 30, Convertible debt 200,000 200,000 Stock options 1,250,000 1,300,000 Segment reporting The Company’s business is comprised of one reportable segment. The Company has determined that its properties have similar economic characteristics to be aggregated into one reportable segment (operating, leasing and managing commercial properties). The Company’s determination was based
primarily on its method of internal reporting. Income tax Deferred income tax assets and liabilities arise from temporary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The Company does not believe it has any uncertain tax positions as of June 30, 2016 and 2015 that would require either recognition or disclosure in the accompanying consolidated financial statements. 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Recently issued accounting pronouncements In May 2014, the FASB issued an update (“ASU 2014-09”) Revenue from Contracts with Customers. In August 2014, the FASB issued ASU 2014-15, Disclosure of Uncertainties About an Entity’s Ability to Continue as a Going Concern, In November 2015, the FASB issued ASU 2015-17, Balance Sheet Classification of Deferred Taxes Income Taxes On January 5, 2016, the FASB issued ASU No. 2016-01 to amend the accounting guidance on the classification and measurement of financial instruments. The standard requires that all investments in equity securities, including other ownership interests, are carried at fair value through net income. This requirement does not apply to investments that qualify for equity method accounting or to those that result in consolidation of the investee or for which the entity has elected the predictability exception to fair value measurement. Additionally, the standard requires that the portion of the total fair value change caused by a change in instrument-specific credit risk for financial liabilities for which the fair value option has been elected would be recognized in other comprehensive income. Any accumulated amount remaining in other comprehensive income is reclassified to earnings when the liability is extinguished. The Company does not anticipate the guidance to have a material impact on its consolidated financial statements or notes to its consolidated financial statements. On February 25, 2016, the FASB issued ASU No. 2016-02 (“ASU 2016-02”) to amend the accounting guidance for leases. The accounting applied by a lessor is largely unchanged under ASU 2016-02. However, the standard requires lessees to recognize lease assets and lease liabilities for leases classified as operating leases on the balance sheet. Lessees will recognize in the statement of financial position a liability to make lease payments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will recognize lease expense for such leases generally on a straight-line basis over the lease term. ASU 2016-02 is effective for fiscal years beginning after December 15, 2018 and early adoption is permitted. The Company is currently assessing the impact of the guidance on its consolidated financial statements and notes to its consolidated financial statements. On March 30, 2016, the FASB issued ASU No. 2016-09 (“ASU 2016-09”) to amend the accounting guidance for share-based payment accounting. The areas for simplification in ASU 2016-09 involve several aspects of the accounting for share-based payment transactions, including the income tax consequences, forfeitures, classification of awards as either equity or liabilities, and classification on the statement of cash flows. ASU 2016-09 is effective for annual periods beginning after December 15, 2016 and e arly adoption is permitted Management does not believe that any other recently issued, but not yet effective accounting pronouncements, if adopted, would have a material effect on the accompanying consolidated financial statements.</t>
  </si>
  <si>
    <t>Rental Properties</t>
  </si>
  <si>
    <t>Rental Properties [Abstract]</t>
  </si>
  <si>
    <t>RENTAL PROPERTIES</t>
  </si>
  <si>
    <t>NOTE 3 – RENTAL PROPERTIES On February 16, 2016, Chino Valley entered into a letter of intent (the “Chino Valley LOI”) with C3C3 Group, LLC (the “Tenant”) and Broken Arrow Herbal Center, Inc. (“Broken Arrow”). Each of the Tenant and Broken Arrow are owned by a significant stockholder of the Company. Pursuant to the terms of the Chino Valley LOI, the parties agreed to amend the existing lease agreement, dated August 6, 2015, to provide for the lease by Chino Valley to Tenant of approximately 45,000 square feet of space in Chino Valley, Arizona. The monthly rent due, pursuant to the terms of the Chino Valley LOI, will increase monthly; however, the increased rental revenue will be contingent upon the completion of the constructed expansion at the facility. In subsequent years beginning August 1, 2017, there will be a 5% annual increase in the monthly rent. The parties identified a budget of $2,000,000 for developing the property and constructing the tenant improvements. As of June 30, 2016, the existing lease agreement has not been amended. Through June 30, 2016, capitalized building improvements and construction in progress costs related to the China Valley LOI amounted to $388,200. The Chino Valley LOI and the Amendment to the lease agreement shall be contingent upon: (a) the Company obtaining financing for the development of the premises and the construction of the tenant improvements in such amount and on such terms and provisions as are acceptable to the Company in our sole and absolute discretion from a lender approved by us in our sole discretion, and (b) approval by the Town of Chino Valley of the Phased Protected Development Rights Plan. As of June 30, 2016, the Town of Chino Valley has granted the Company a five year Phased Protected Development Rights Plan for the Chino Valley Property with an option to extend for an additional two year term. In the event that the contingencies have not been satisfied, this LOI shall terminate, and all of the deposits, except for $100, shall be returned to Tenant. At June 30, 2016 and December 31, 2015, rental properties, net consisted of the following: Description Useful Life (Years) June 30, December 31, Building and building improvements 39 $ 4,950,016 $ 4,823,318 Construction in progress - 370,466 - Land - 2,589,667 2,589,667 Equipment 7 23,164 23,164 Rental properties, at cost 7,933,313 7,436,149 Less: accumulated depreciation (291,117 ) (211,556 ) Rental properties, net $ 7,642,196 $ 7,224,593 For the three months ended June 30, 2016 and 2015, depreciation and amortization of rental properties amounted to $40,160 and $35,722, respectively. For the six months ended June 30, 2016 and 2015,
depreciation and amortization of rental properties amounted to $79,561 and $71,444, respectively.</t>
  </si>
  <si>
    <t>Property and Equipment</t>
  </si>
  <si>
    <t>Property and Equipment [Abstract]</t>
  </si>
  <si>
    <t>PROPERTY AND EQUIPMENT</t>
  </si>
  <si>
    <t>NOTE 4 - PROPERTY AND EQUIPMENT At June 30, 2016 and December 31, 2015, property and equipment consisted of the following: Description Useful Life (Years) June 30, December 31, Vehicle and site trailers 5 – 10 $ 38,855 $ 42,555 Office furniture and equipment 5 – 7 12,225 12,225 51,080 54,780 Less: accumulated depreciation (10,145 ) (8,292 ) Property and equipment, net $ 40,935 $ 46,488 For the three months ended June 30, 2016 and 2015, depreciation expense amounted to $1,513 and $1,554, respectively. For the six months ended June 30, 2016 and 2015, depreciation expense amounted to $3,210 and $3,018, respectively.</t>
  </si>
  <si>
    <t>Related Party Transactions</t>
  </si>
  <si>
    <t>Related Party Transactions [Abstract]</t>
  </si>
  <si>
    <t>RELATED PARTY TRANSACTIONS</t>
  </si>
  <si>
    <t>NOTE 5 – RELATED PARTY TRANSACTIONS (A) Convertible notes payable – related parties On August 20, 2014, the Company received, pursuant to the terms of a Senior Convertible Debenture, $500,000 from a beneficial common stockholder who also holds 50% of the issued preferred stock. The Debenture bears interest at 7% and the principal balance and all accrued interest is due on the maturity date of August 20, 2017. The holder has the option after 12 months to convert all or a portion of the Debenture into shares of the Company’s common stock at the conversion price of $5.00 per share. As of June 30, 2016 and December 31, 2015, the principal balance due and owing under this Debenture is $500,000. As of June 30, 2016 and December 31, 2015, accrued interest payable amounted to $65,042 and $47,542, respectively, and is included in accrued expenses – related parties on the accompanying consolidated balance sheets. For the three months ended June 30, 2016 and 2015, interest expenses – related party amounted to $8,750 and $8,750, respectively. For the six months ended June 30, 2016 and 2015, interest expenses – related party amounted to $17,500 and $17,500, respectively. (B) Employment agreement On October 26, 2015, the Company entered into an engagement letter with a Company majority owned by the Company’s chief financial officer (“CFO”). Pursuant to the engagement letter, the Company shall pay to a base fee of $6,500 in cash per month of which $2,000 shall be deferred and paid upon the earlier of six months or a capital raise, and $3,500 per month payable quarterly in advance in common shares of the Company valued at the lower of the share price from the most recent capital raise or 60% of the bid price of the Company’s common stock at the last trading day of the previous quarter with a minimum number of common shares issuable per month of 1,250 shares. (C) Related party lease agreements During 2014, the Company entered into lease agreements with non-profit companies and other companies whose director is a beneficial stockholder of the Company. Additionally, i n August 2015, the (D) Related party letter of intent On February 16, 2016, Chino Valley entered into the “Chino Valley LOI with C3C3 Group, LLC (the “Tenant”) and Broken Arrow. Each of the Tenant and Broken Arrow are owned by a significant stockholder of the Company. Pursuant to the terms of the Chino Valley LOI, the parties agreed to amend the existing lease agreement, dated August 6, 2015, to provide for the lease by Chino Valley to Tenant of approximately 45,000 square feet of space in Chino Valley, Arizona. The monthly rent due, pursuant to the terms of the Chino Valley LOI, will increase monthly; however, the increased rental revenue will be contingent upon the completion of the constructed expansion at the facility. In subsequent years beginning August 1, 2017, there will be a 5% annual increase in the monthly rent. The parties identified a budget of $2,000,000 for developing the property and constructing the tenant improvements. As of June 30,
2016, the existing lease agreement has not been amended. Through June 30, 2016, capitalized construction in progress costs related to the Chino Valley LOI amounted to $388,200. The Chino Valley LOI and the Amendment to the lease agreement shall be contingent upon: (a) the Company obtaining financing for the development of the premises and the construction of the tenant improvements in such amount and on such terms and provisions as are acceptable to the Company in our sole and absolute discretion from a lender approved by us in our sole discretion, and (b) approval by the Town of Chino Valley of the Phased Protected Development Rights Plan. As of June 30, 2016, the Town of Chino Valley has granted the Company a five year Phased Protected Development Rights Plan for the Chino Valley Property with an option to extend for an additional two year term. In the event that the contingencies have not been satisfied, this LOI shall terminate, and all of the deposits, except for $100, shall be returned to Tenant.</t>
  </si>
  <si>
    <t>Convertible Note Payable</t>
  </si>
  <si>
    <t>Convertible Note Payable [Abstract]</t>
  </si>
  <si>
    <t>CONVERTIBLE NOTE PAYABLE</t>
  </si>
  <si>
    <t>NOTE 6 – CONVERTIBLE NOTE PAYABLE On August 20, 2014, the Company received $500,000 from a stockholder pursuant to the terms of a Senior Convertible Debenture. The Debenture bears interest at 7% and is payable monthly and the principal balance and any remaining unpaid interest is due on the maturity date of August 20, 2017. The holder has the option after 12 months to convert all or a portion of the Debenture into shares of the Company’s common stock at the conversion price of $5.00 per share. As of June 30, 2016 and December 31, 2015, the principal balance due and owing under this Debenture is $500,000.</t>
  </si>
  <si>
    <t>Mortgage Payable</t>
  </si>
  <si>
    <t>MORTGAGE PAYABLE</t>
  </si>
  <si>
    <t>NOTE 7 – MORTGAGE PAYABLE On March 7, 2014, the Company executed a $2,100,000 mortgage payable to acquire real estate having a carrying value of approximately $4,600,000. The mortgage bears interest at 7.5%. Monthly interest only payments began April 7, 2014 and continue each month thereafter until paid. The entire unpaid balance and accrued interest is due on March 7, 2019, the maturity date of the mortgage and is secured by the underlying property. The mortgage terms do not allow participations by the lender in either the appreciation in the fair value of the mortgaged real estate project or the results of operations of the mortgaged real estate project.</t>
  </si>
  <si>
    <t>Stockholders' Equity</t>
  </si>
  <si>
    <t>Stockholders' Equity [Abstract]</t>
  </si>
  <si>
    <t>STOCKHOLDERS' EQUITY</t>
  </si>
  <si>
    <t xml:space="preserve">NOTE 8 – STOCKHOLDERS’ EQUITY (A) Preferred Stock On December 13, 2013, the Board of Directors of the Company authorized and approved the creation of a new class of Preferred Stock consisting of 5,000,000 shares authorized, $.001 par value. The preferred stock is not convertible into any other class or series of stock. The holders of the preferred stock are entitled to fifty (50) votes for each share held. Voting rights are not subject to adjustment for splits that increase or decrease the common shares outstanding. Upon liquidation, the holders of the shares will be entitled to receive $1.00 per share plus redemption provision before assets distributed to other shareholders. The holders of the shares are entitled to dividends equal to common share dividends. Once any shares of Preferred Stock are outstanding, at least 51% of the total number of shares of Preferred Stock outstanding must approve the following transactions: a. Alter or change the rights, preferences or privileges of the Preferred Stock. b. Create any new class of stock having preferences over the Preferred Stock. c. Repurchase any of our common stock. d. Merge or consolidate with any other company, except our wholly-owned subsidiaries. e. Sell, convey or otherwise dispose of, or create or incur any mortgage, lien, or charge or encumbrance or security interest in or pledge of, or sell and leaseback, in all or substantially all of our property or business. f. Incur, assume or guarantee any indebtedness maturing more than 18 months after the date on which it is incurred, assumed or guaranteed by us, except for operating leases and obligations assumed as part of the purchase price of property. (B) Common stock issued for services On January 1, 2016, pursuant to an engagement letter dated in October 2015, the Company issued 3,750 shares of its common stock to a Company majority owned by the Company’s CFO for services rendered. The shares were valued at their fair value of $10,500 or $2.80 per common share which was the fair value on the date of grant based on the value of services to be rendered. In connection with these shares, in January 2016, the Company recorded stock-based compensation expense of $10,500. On January 27, 2016, the Company issued an aggregate of 30,000 shares of common stock to three members of the Company’s board of directors (10,000 each) for services rendered. The shares were valued at their fair value of $135,000 using the quoted share price on the dates of grant of $4.50 per common share. In connection with these shares, in January 2016, the Company recorded stock-based compensation expense of $135,000. On February 1, 2016, pursuant to an engagement letter effective January 28, 2016, the Company agreed to issue an aggregate of 30,000 shares of its common stock to a company for architectural and design services to be rendered. Pursuant to the agreement, the Company shall issue 10,000 shares of common stock immediately and 20,000 shares of common stock at the completion of the engagement. The initial shares were valued at their aggregate fair value of $45,000 using the quoted share price on the date of grant of $4.50 per common share. In connection with the issuance of these shares, on February
1,
2016, the Company capitalized costs of $45,000 as part of construction in progress to be depreciated over the life of the building improvements. The Company shall value the remaining 20,000 shares when issued using the quoted share price on the measurement date, which shall be the date that the services are completed. Effective September 1, 2015, the Company entered into a one year consulting agreement with an investor relations firm for investor relations services. In connection with this consulting agreement, the Company shall compensate the consultant for services rendered 1) cash of $5,000 per month and 2) 7,500 restricted shares to be issued within the first thirty days of the contractual period and an additional 7,500 shares of restricted stock to be issued at the end of month seven. In connection with this agreement, on March 31, 2016, the Company issued 7,500 shares of restricted stock. The shares were valued at their aggregate fair value of $40,050 using the quoted share price on the dates of grant of $5.34 per common share. Accordingly, the Company recorded consulting fees of $40,050. On April 1, 2016, pursuant to an engagement letter dated in October 2015, the Company issued 3,750 shares of its common stock to a Company majority owned by the Company’s CFO for services rendered. The shares were valued at their fair value of $20,025 using the quoted share price on the dates of grant of $5.34 per common share. Accordingly, the Company recorded compensation expense of $20,025. (C) Equity Incentive Plan On October 1, 2014, the Board of Directors authorized the 2014 Equity Compensation Plan the (“Plan”), pursuant to which the Company reserved 10,000,000 shares of common stock for issuance under the Plan. The number of shares of common stock available for issuance under the Plan shall automatically increase on the first trading day of January each calendar year during the term of the Plan, beginning with calendar year 2015, by an amount equal to one and one-half percent (1.5%) of the total number of shares of common stock outstanding on the last trading day in December of the immediately preceding calendar year, but in no event shall any such annual increase exceed 400,000 shares of common stock. If any shares of common stock that have been granted pursuant to a stock option cease to be subject to a stock option, or if any shares of common stock that are subject to any other stock-based award granted are forfeited or terminated, such shares shall again be available for distribution in connection with future grants and awards under the Plan, The Plan’s purpose is to enable the Company to offer its employees, officers, directors and consultants an opportunity to acquire a proprietary interest in the Company for their contributions. As of June 30, 2016, 1,250,000 options are outstanding pursuant to the Plan and 8,700,000 shares are available for future issuance. (D) Stock options granted pursuant to consulting and employment agreements On May 6, 2015, the Company entered into a 36-month consulting agreement with a stockholder for business advisory services. In connection with this consulting agreement, the Company granted options to purchase 1,000,000 shares of the Company’s common stock at an exercise price of $1.00 per share under the Plan. The options vest as to 125,000 of such shares on July 1, 2015 and for each quarter thereafter through April 1, 2017, and expire on May
5,
2025 or earlier due to employment termination. The fair value of this option grant was estimated on the date of grant using the Black-Scholes option-pricing model with the following weighted-average assumptions: dividend yield of 0%; expected volatility of 120%; risk-free interest rate of 2.25%; and, an estimated holding period of 10 years. In connection with these options, the Company valued these options at a fair value of $948,400 and will record stock-based consulting expense over the vesting period. For the three months ended June 30, 2016 and 2015, the Company recorded consulting expense of $79,570 and $270,208, respectively, related to these options. For the six months ended June 30, 2016 and 2015, the Company recorded consulting expense of $191,471 and $270,208, respectively, related to these options. In connection with an employment agreement with a former officer of the Company, the Company granted options to purchase 300,000 shares of the Company’s common stock at an exercise price of $1.00 per share to the employee under the Plan. The options vested as to 50,000 of such shares on August 1, 2015, and 50,000 options were to vest on May 1, 2016 and for each year thereafter through May 1, 2020, and expire five years from the date of grant or earlier due to employment termination. The fair value of these option grants was estimated on the date of grant using the Black-Scholes option-pricing model with the following weighted-average assumptions: dividend yield of 0%; expected volatility of 120%; risk-free interest rate of 1.50%; and, an estimated holding period of 5 years. In connection with these options, the Company valued these options at a fair value of $248,100 and was recording stock-based consulting expense over the vesting period. For the three and six months ended June 30, 2015, the Company recorded stock-based compensation expense of zero and $43,303. Respectively, related to these options. In January 2016, the employee resigned and the employment agreement was terminated. Accordingly, on January 8, 2016, 250,000 non-vested options were cancelled. Accordingly upon termination, the Company reversed all stock-based compensation previously recognized on the non-vested stock options of $62,944 which was reflected as a reduction of compensation and benefits expense. Additionally, in April 2016, the remaining 50,000 vested stock options were cancelled due to employment termination. On December 30, 2015, the Company granted the Company’s Chief Executive Officer and President an option (the “Option”), pursuant to the Plan, to purchase 250,000 of the Company’s common stock at an exercise price of $1.00 per share. The grant date of the Option was December 30, 2015 and the Options expire on December 30, 2026. The options vest as to 25,000 of such shares on December 30, 2015, 25,000 options vest on December 30, 2016 and for each year thereafter through December 30, 2026. The fair value of this option grant was estimated on the date of grant using the Black-Scholes option-pricing model with the following weighted-average assumptions: dividend yield of 0%; expected volatility of 120%; risk-free interest rate of 2.31%; and, an estimated holding period of 10 years. In connection with these options, the Company valued these options at a fair value of $237,150 and will record stock-based compensation expense over the vesting period. For the three months ended June 30, 2016 and 2015, the Company recorded stock-based compensation expense of $16,772 and zero, respectively. For the six months ended June 30, 2016 and 2015, the Company recorded stock-based compensation expense of $33,544 and zero, respectively. At June 30, 2016, there were 1,250,000 options outstanding and 525,000 options vested and exercisable. As of June 30, 2016, there was $282,765 of unvested stock-based compensation expense to be recognized through December 2024. The aggregate intrinsic value at June 30, 2016 was approximately $1,987,500 and was calculated based on the difference between the quoted share price on June 30, 2016 and the exercise price of the underlying options. Stock option activities for the six months ended June 30, 2016 are summarized as follows: Number of Weighted Weighted Average Remaining Aggregate Balance Outstanding 1,550,000 $ 1.00 - $ - Forfeited (300,000 ) 1,00 - - Balance Outstanding June 30, 2016 1,250,000 $ 1.00 8.82 $ 1,987,500 Exercisable, June 30, 2016 525,000 $ 1.00 8.82 $ 834,750 </t>
  </si>
  <si>
    <t>Commitments and Contingencies</t>
  </si>
  <si>
    <t>Commitments and Contingencies [Abstract]</t>
  </si>
  <si>
    <t>COMMITMENTS AND CONTINGENCIES</t>
  </si>
  <si>
    <t>NOTE 9 – COMMITMENTS AND CONTINGENCIES Legal matters Holistic Patient Wellness Group, LLC v. Zoned Properties, Inc.; Court Filed: Maricopa County Superior Court, Arizona; Case Number: CV2014-003047, which has been consolidated with CV2014-005642; Date Filed: March 14, 2014 Holistic Patient Wellness Group, LLC (“HPWG”) leased from the Company retail space in Tempe, Arizona to operate a medical marijuana cultivation site. HPWG claims that we violated the terms of the lease for various reasons. On May 23, 2014, we concluded that HPWG had breached the lease, and terminated the lease and retook possession of the property. On May 27, 2014, HPWG filed a petition for an order to show cause, seeking an expedited ruling on its claim that we violated the terms of the stipulated preliminary injunction. The court re-set the hearing multiple times, ultimately continuing it until March 17, 2015. On April 27, 2015, two entities related to HPWG moved for leave to amend their answer and counterclaim to assert several new claims against new parties, including us. On June 2, 2015, the court sua sponte Healing Healthcare 3, Inc.; Xingang, LLC v. v. Zoned Properties, Inc., et al.; Court Filed: Maricopa County Superior Court, Arizona; Case Number: CV2015-012264; Date Filed: October 21, 2015. On October 21, 2015, Healing Healthcare 3, Inc. (“HH3”) and Xingang, LLC filed a complaint against the Company, President and CEO Bryan McLaren, Board member Alex McLaren, and wholly-owned subsidiary Tempe Industrial Properties, LLC, among others. The complaint concerned the Company’s lease of space in Tempe, Arizona to operate a medical marijuana cultivation site. HH3 and Xingang claim that the Company and its related parties violated the terms of the lease for various reasons. On May 23, 2014, the Company concluded that the lease had been breached, and terminated the lease and retook possession of the property. Plaintiffs asserted various contract and tort claims against the Company and its related parties, and seeks $10,000 per day “for each day that the Company remained in possession of the Tempe Property in violation of the Lease,” attorneys’ fees and costs, treble damages, punitive damages, and interest. The complaint was served on the Company and its related parties on February 17, 2016. On March 8, 2016, the Company, Bryan McLaren, Alex McLaren, and TIP (the “Moving Parties”) filed a motion to dismiss the claims asserted against them in
the
complaint, with prejudice, on various grounds. On April 14, 2016, the court granted in part, and denied in part, the motion to dismiss. In sum, the court granted the dismissal of the contract claims against the McLarens without leave to amend; denied the dismissal of the two contract claims against the Company and TIP; and granted the dismissal of the remaining tort claims, subject to leave to amend the complaint within 20 days of the order. On May 5, 2016 HH# and Xingang filed an amended complaint with new fact allegations, reasserting the claims that had survived the motion to dismiss. A motion to dismiss the amended complaint was filed on behalf of the Company, Bryan McLaren, and TIP. The motion was fully-briefed, and by order dated July 8, 2016, the Court granted the motion to dismiss the claims asserted by Xingang but denied the rest of the motion. The Company, Bryan McLaren, and TIP filed their answer to the amended complaint on July 27, 2016. In a letter dated February 4, 2016, the Company’s former Chief Operating Officer (“COO”), through legal counsel, made a written demand on the Company related to her resignation on December 29, 2015. In her letter, the COO alleges, among other things, that we refused to establish a bonus program for the COO as had been represented to her before she joined the Company, that she was not allowed to perform her duties, and that she was subject to “mistreatment” by the Chief Executive Officer. The COO has demanded $500,000 to settle her purported claims. On February 18, 2016, the Company responded to the COO’s written demand, denied all liability, and offered an additional one-month of severance pay (approximately $8,350) in exchange for a full release to settle the dispute. On March 29, 2016, Ms. Haugland rejected the Company’s settlement offer without making a counter-offer, and proposed that the parties participate in mediation. On April 8, 2016, the Company rejected Ms. Haugland’s proposal for mediation, and re-urged its original settlement offer. Ms. Haugland’s deadline to respond was April 15, 2016. As of the date of this report, no response has been received by Ms. Haugland. In a letter dated April 4, 2016, a shareholder of the Company, a certain shareholder, through legal counsel, made a demand on the Company related to a certain reverse-stock split that occurred following changes in the composition of the Company’s officers and directors in 2014. In its letter, this shareholder alleged, among other things, that: the reverse-stock split was designed to dilute existing Company interests of existing shareholders and to further entrench new management’s control over the Company. This shareholder demanded that the board of directors bring a legal action against certain officers and directors and against the Company’s transfer agent for various alleged violations of federal and state law. This shareholder indicated its intent to file a putative shareholder derivative action if its demand were not accepted. The Company evaluated this shareholders demand and engaged in settlement talks for several weeks. On July 15, 2016, the parties entered into a Confidential Settlement Agreement and Mutual Release (the “Settlement Agreement”), whereby the Company will issue an aggregate of 50,000 shares of its common stock as follows: (a) 12,500 shares were issued within three days from execution of this Settlement Agreement, (b) 12,500 shall be issued on September 30, 2016, (c) 12,500 shares shall be issued on December 30, 2016, and (d) 12,500 shares shall be issued on March 31, 2017. At June 30, 2016, in connection with this settlement agreement, the Company recorded settlement expense and an accrued expense of $87,500. In a letter dated May 10, 2016, Marc Brannigan, the Company’s former CEO, and related parties (collectively “Brannigan”) sent a demand letter, through counsel, to the Company and certain other third-parties, claiming, among other things, that the Company improperly diluted Brannigan’s equity in the Company. Brannigan demands that the Company issue shares to “reverse” the dilution, invalidate shares improperly issued by the Company, pay unspecified damages, recover one-third of all Company shares owned by Alan Abrams and Chris Carra, and recover Brannigan’s purported majority ownership and voting control of the Company. The Company has evaluated Brannigan’s purported claims, and intends to vigorously defend against such claim. A mediation involving all interested parties occurred on July 29, 2016 and was unsuccessful. Rental property acquisitions On March 15, 2016, the Company entered into a letter of intent (the “Catalina Partners LOI”) with Catalina Partners III LLC (“Catalina Partners”) and Catalina Hills Botanical Care, Inc. (“Catalina Hills”) pursuant to which the parties agreed to work together in good faith to mutually agree on the terms of a lease agreement to be entered into by the parties. The Catalina Partners LOI and execution of the lease agreement were subject to certain contingencies, including acquisition by the Company of written approval of all due diligence and underwriting matters required by the Company and/or the Company’s lender, that the Company must have obtained commercially reasonable financing for the development of the premises and the construction of certain improvements, acquisition of necessary zoning and land use entitlements, and Catalina Partners’ obtaining necessary government approval to operate the premises as a medical marijuana cultivation and production facility (collectively, the “Contingencies”). The parties also agreed that in the event the Contingencies were not mutually satisfied on or before the date that is 90 days after execution of the Catalina Partners LOI, the Catalina Partners LOI would terminate. Because the 90-day period expired on June 18, 2016 and all of the Contingencies were not satisfied, the Catalina Partners LOI terminated effective June 18, 2016. On April 22, 2016, Zoned Colorado Properties, LLC (“Zoned Colorado”), a wholly owned subsidiary of the Company, entered into a Contract to Buy and Sell Real Estate (Commercial) (the “Agreement”) with Parachute Development Corporation (“Seller”) pursuant to which Zoned Colorado agreed to purchase, and Seller agreed to sell, property in Parachute, Colorado (the “Property”) for a purchase price of $499,857. Of the total purchase price, $274,857, or 55%, will be paid in cash at closing and $225,000, or 45%, will be financed by Seller at an interest rate of 6.5%, amortized over a five-year period, with a balloon payment at the end of the fifth year. Payments will be made monthly and there will be no pre-payment penalty. Pursuant to the terms of the Agreement, the parties will cooperate in good faith to complete due diligence during a period of 45 days following execution of the Agreement. The closing is subject to certain contingencies, including that Zoned Colorado must obtain acceptable financing for the purchase and development of the property, the grant of a special use permit by the Town of Parachute, approval of a protected development deal or equivalent agreement by the Town of Parachute, execution of a lease agreement by a prospective tenant and the prospective tenant’s obtaining a license to cultivate on the property. Pursuant to the terms of the Agreement, Zoned Colorado will have a right of first refusal on eleven additional lots owned by Seller in Parachute, Colorado. In April 2016, we paid a refundable deposit of $45,000 into escrow in connection with the Agreement. As of June 30, 2016, the Company and Seller are still cooperating to complete the purchase.</t>
  </si>
  <si>
    <t>Concentrations</t>
  </si>
  <si>
    <t>Concentrations [Abstract]</t>
  </si>
  <si>
    <t>CONCENTRATIONS</t>
  </si>
  <si>
    <t>NOTE 10 – CONCENTRATIONS Rental income and rent receivable – related parties During 2014, the Company entered into lease agreements with non-profit companies whose director is a beneficial stockholder of the Company. Additionally, during year ended December 31, 2015, the Company entered into lease agreements with companies owned by this beneficial stockholder of the Company. For the three months ended June 30, 2016 and 2015, rental revenue associated with these leases amounted to $345,476 and $202,858, which represents 85.6% and 70.5% of total revenues, respectively. For the six months ended June 30, 2016 and 2015, rental revenue associated with these leases amounted to $691,002 and $347,969, which represents 85.3% and 67.6% of total revenues, respectively. At June 30, 2016 and December 31, 2015, deferred rent receivable – related parties amounted to $609,739 and $367,013, respectively. A reduction in sales from or loss of such related party leases would have a material adverse effect on our consolidated results of operations and financial condition.</t>
  </si>
  <si>
    <t>Subsequent Events</t>
  </si>
  <si>
    <t>Subsequent Events [Abstract]</t>
  </si>
  <si>
    <t>SUBSEQUENT EVENTS</t>
  </si>
  <si>
    <t>NOTE 11 – SUBSEQUENT EVENTS Common shares issued On July 1, 2016, pursuant to an engagement letter dated in October 2015, the Company issued 6,775 shares of its common stock to a Company majority owned by the Company’s CFO for services rendered. The shares were valued at their fair value of $20,025 using the quoted share price on the dates of grant of $2.54 per common share. Accordingly, the Company recorded compensation expense of $17,208. On July 15, 2016, pursuant to a Settlement Agreement (see Note 9), the Company agree to issue an aggregate of 50,000 shares of its common stock as follows: (a) 12,500 shares were issued within three days from execution of this Settlement Agreement, (b) 12,500 shall be issued on September 30, 2016, (c) 12,500 shares shall be issued on December 30, 2016, and (d) 12,500 shares shall be issued on March 31, 2017. On August 9, 2016, the Company’s Board of Directors authorized the 2016 Equity Incentive Plan (the “Plan”), which reserved 10,000,000 shares of common stock. If any share of common stock that have been granted pursuant to a stock option ceases to be subject to a stock option, or if any shares of common stock that are subject to any other stock-based award granted are forfeited or terminates, such shares shall again be available for distribution in connection with future grants and awards under the Plan, The Plans purpose is to enable the Company to offer its employees, officers, directors and consultants an opportunity to acquire a proprietary interest in the Company for their contributions.</t>
  </si>
  <si>
    <t>Summary of Significant Accounting Policies (Policies)</t>
  </si>
  <si>
    <t>Basis of presentation and principals of consolidation</t>
  </si>
  <si>
    <t>Basis of presentation and principals of consolidation The accompanying condensed consolidated financial statements have been prepared in accordance with accounting principles generally accepted in the United States of America and include the accounts of the Company and its wholly-owned subsidiaries. All intercompany balances and transactions have been eliminated upon consolidation. The condensed consolidated financial statements for the three and six months ended June 30, 2016 and 2015 have been prepared by us without audit, pursuant to the rules and regulations of the Securities and Exchange Commission. In the opinion of management, all adjustments necessary to present fairly our financial position, results of operations, and cash flows as of June 30, 2016 and 2015, and for the periods then ended, have been made. Those adjustments consist of normal and recurring adjustments. Operating results for interim periods are not necessarily indicative of results that may be expected for the fiscal year as a whole.</t>
  </si>
  <si>
    <t>Use of estimates</t>
  </si>
  <si>
    <t>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 Significant estimates for the six months ended June 30, 2016 and 2015 include the collectability of rent, the useful life of rental properties and property and equipment, assumptions used in assessing impairment of long-term assets, valuation allowances for deferred tax assets, and the fair value of non-cash equity transactions, including options and stock-based compensation.</t>
  </si>
  <si>
    <t>Risks and uncertainties</t>
  </si>
  <si>
    <t>Risks and uncertainties The Company’s operations are subject to risk and uncertainties including financial, operational, regulatory and other risks including the potential risk of business failure. The Company conducts a significant portion of its business in Arizona. Consequently, any significant economic downturn in the Arizona market could potentially have an effect on the Company’s business, results of operations and financial condition.</t>
  </si>
  <si>
    <t>Fair value of financial instruments</t>
  </si>
  <si>
    <t>Fair value of financial instruments The carrying amounts reported in the consolidated balance sheets for cash and cash equivalents, note receivable, deferred rent receivable, prepaid expenses and other current assets, real estate tax escrow, short-term notes payable, mortgages payable, convertible notes payable, accounts payable, accrued expenses, and other payables approximate their fair market value based on the short-term maturity of these instruments. The Company analyzes all financial instruments with features of both liabilities and equity under the Financial Accounting Standard Board’s (the “FASB”) accounting standard for such instruments. Under this standard, financial assets and liabilities are classified in their entirety based on the lowest level of input that is significant to the fair value measurement. The Company did not identify any assets or liabilities that are required to be presented on the balance sheet at fair value in accordance with ASC Topic 820.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si>
  <si>
    <t>Cash and cash equivalents</t>
  </si>
  <si>
    <t>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The majority of the Company’s cash and cash equivalents are held at major commercial banks, which may at times exceed the Federal Deposit Insurance Corporation (“FDIC”) limit. To date, the Company has not experienced any losses on its invested cash. The Company had no cash equivalents at June 30, 2016 and December 31, 2015. At June 30, 2016, the Company had approximately $567,000 of cash in excess of FDIC limits.</t>
  </si>
  <si>
    <t>Accounts receivable</t>
  </si>
  <si>
    <t>Accounts receivable 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The expense associated with the allowance for doubtful accounts is recognized in general and administrative expense.</t>
  </si>
  <si>
    <t>Real estate tax escrow Real estate tax escrow consists of funds held for the purpose of real estate taxes owed. These funds will be released as required to satisfy tax payments as due.</t>
  </si>
  <si>
    <t>Rental properties</t>
  </si>
  <si>
    <t>Rental properties Rental properties are carried at cost less accumulated depreciation and amortization. Betterments, major renovations and certain costs directly related to the improvement of rental properties are capitalized. Maintenance and repair expenses are charged to expense as incurred. Depreciation is recognized on a straight-line basis over estimated useful lives of the assets, which range from 7 to 39 years. Tenant improvements are amortized on a straight-line basis over the lives of the related leases, which approximate the useful lives of the assets. Upon the acquisition of real estate, we assess the fair value of acquired assets (including land, buildings and improvements, identified intangibles, such as acquired above-market leases and acquired in-place leases) and acquired liabilities (such as acquired below-market leases) and allocate the purchase price based on these assessments. The Company assesses fair value based on estimated cash flow projections that utilize appropriate discount and capitalization rates and available market information. Estimates of future cash flows are based on a number of factors including historical operating results, known trends, and market/economic conditions. The Company records acquired intangible assets (including acquired above-market leases and acquired in-place leases) and acquired intangible liabilities (including below-market leases) at their estimated fair value. The Company amortizes acquired above-and below-market leases as a decrease or increase to rental income, respectively, over the lives of the respective leases. Amortization of acquired in-place leases is included as a component of depreciation and amortization. For the six months ended June 30, 2016 and 2015, there were no acquired in-place leases. The Company’s properties, including any related intangible assets, are individually reviewed for impairment whenever events or changes in circumstances indicate that the carrying amount of an asset may not be recoverable. An impairment exists when the carrying amount of an asset exceeds the aggregate projected future cash flows over the anticipated holding period on an undiscounted basis. An impairment loss is measured based on the excess of the property’s carrying amount over its estimated fair value. Impairment analyses are based on our current plans, intended holding periods and available market information at the time the analyses are prepared. If the Company’s estimates of the projected future cash flows, anticipated holding periods, or market conditions change, the Company’s evaluation of impairment losses may be different and such differences could be material to its consolidated financial statements. The evaluation of anticipated cash flows is subjective and is based, in part, on assumptions regarding future occupancy, rental rates and capital requirements that could differ materially from actual results. Plans to hold properties over longer periods decrease the likelihood of recording impairment losses. For the six months ended June 30, 2016 and 2015, the Company did not record any impairment losses. The Company has capitalized land, which is not subject to depreciation.</t>
  </si>
  <si>
    <t>Property and equipment</t>
  </si>
  <si>
    <t>Property and equipment Property and equipment is stated at cost, less accumulated depreciation. Depreciation of property and equipment is provided utilizing the straight-line method over the estimated useful lives. The Company uses a five year life for office equipment, seven years for furniture and fixtures, and 5 to 10 years for vehicles. Expenditures for maintenance and repairs are charged to expense as incurred. Upon sale or retirement of property and equipment, the related cost and accumulated depreciation are removed from the accounts and any gain or loss is reflected in statements of operations. The Company examines the possibility of decreases in the value of these assets when events or changes in circumstances reflect the fact that their recorded value may not be recoverable.</t>
  </si>
  <si>
    <t>Revenue recognition</t>
  </si>
  <si>
    <t>R evenue recognition Rental income includes base rents that each tenant pays in accordance with the terms of its respective lease and is reported on a straight-line basis over the non-cancellable term of the lease, which includes the effects of rent steps and rent abatements under the leases. We commence rental revenue recognition when the tenant takes possession of the leased space or controls the physical use of the leased space and the leased space is substantially ready for its intended use. Rental income also includes the amortization of acquired above-and below-market leases, net. Beginning in 2014, the Company began generating revenues from the non-residential rental properties. Certain of the Company’s leases currently contain rental increases at specified intervals. The Company records as an asset, and include in revenue, rents receivable that will be received if the tenant makes all rent payments required through the expiration of the initial term of the lease. Deferred rents receivable in the accompanying balance sheets includes the cumulative difference between rental revenue recorded on a straight-line basis and rents received from the tenants in accordance with the lease terms. Accordingly, management determines to what extent the deferred rent receivable applicable to each specific tenant is collectible. The Company reviews material rents receivable and takes into consideration the tenant’s payment history, the financial condition of the tenant, business conditions in the industry in which the tenant operates and economic conditions in the area in which the property is located. In the event that the collectability of rent receivable with respect to any given tenant is in doubt, we record an increase in the allowance for uncollectible accounts or the Company records a direct write-off of the specific rent receivable. No such reserves related to deferred rent receivable have been recorded as of June 30, 2016 and December 31, 2015. For the six months ended June 30, 2015, in connection with certain related party leases, the Company only included in revenues the amount of rents received from the related parties in accordance with the lease terms. On August 1, 2015, the Company transferred title to its Bernalillo, New Mexico property and the respective related party lease as part of a settlement agreement, and cancelled a related party lease in June 2015.</t>
  </si>
  <si>
    <t>Basic income (loss) per share</t>
  </si>
  <si>
    <t xml:space="preserve">Basic income (loss) per share Basic income (loss) per share is computed by dividing net income (loss) by weighted average number of shares of common stock outstanding during each period. Diluted earnings (loss) per share is computed by dividing net income (loss) by the weighted average number of shares of common stock, common stock equivalents and potentially dilutive securities outstanding during the period. All potentially dilutive common shares were excluded from the computation of diluted shares outstanding as they would have an anti-dilutive impact on the Company’s net losses and consisted of the following: June 30, June 30, Convertible debt 200,000 200,000 Stock options 1,250,000 1,300,000 </t>
  </si>
  <si>
    <t>Segment reporting</t>
  </si>
  <si>
    <t>Segment reporting The Company’s business is comprised of one reportable segment. The Company has determined that its properties have similar economic characteristics to be aggregated into one reportable segment (operating, leasing and managing commercial properties). The Company’s determination was based primarily on its method of internal reporting.</t>
  </si>
  <si>
    <t>Income tax</t>
  </si>
  <si>
    <t>Income tax Deferred income tax assets and liabilities arise from temporary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The Company does not believe it has any uncertain tax positions as of June 30, 2016 and 2015 that would require either recognition or disclosure in the accompanying consolidated financial statements.</t>
  </si>
  <si>
    <t>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t>
  </si>
  <si>
    <t>Related parties</t>
  </si>
  <si>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t>
  </si>
  <si>
    <t>Recently issued accounting pronouncements</t>
  </si>
  <si>
    <t>Recently issued accounting pronouncements In May 2014, the FASB issued an update (“ASU 2014-09”) Revenue from Contracts with Customers. In August 2014, the FASB issued ASU 2014-15, Disclosure of Uncertainties About an Entity’s Ability to Continue as a Going Concern, In November 2015, the FASB issued ASU 2015-17, Balance Sheet Classification of Deferred Taxes Income Taxes On January 5, 2016, the FASB issued ASU No. 2016-01 to amend the accounting guidance on the classification and measurement of financial instruments. The standard requires that all investments in equity securities, including other ownership interests, are carried at fair value through net income. This requirement does not apply to investments that qualify for equity method accounting or to those that result in consolidation of the investee or for which the entity has elected the predictability exception to fair value measurement. Additionally, the standard requires that the portion of the total fair value change caused by a change in instrument-specific credit risk for financial liabilities for which the fair value option has been elected would be recognized in other comprehensive income. Any accumulated amount remaining in other comprehensive income is reclassified to earnings when the liability is extinguished. The Company does not anticipate the guidance to have a material impact on its consolidated financial statements or notes to its
consolidated financial statements. On February 25, 2016, the FASB issued ASU No. 2016-02 (“ASU 2016-02”) to amend the accounting guidance for leases. The accounting applied by a lessor is largely unchanged under ASU 2016-02. However, the standard requires lessees to recognize lease assets and lease liabilities for leases classified as operating leases on the balance sheet. Lessees will recognize in the statement of financial position a liability to make lease payments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will recognize lease expense for such leases generally on a straight-line basis over the lease term. ASU 2016-02 is effective for fiscal years beginning after December 15, 2018 and early adoption is permitted. The Company is currently assessing the impact of the guidance on its consolidated financial statements and notes to its consolidated financial statements. On March 30, 2016, the FASB issued ASU No. 2016-09 (“ASU 2016-09”) to amend the accounting guidance for share-based payment accounting. The areas for simplification in ASU 2016-09 involve several aspects of the accounting for share-based payment transactions, including the income tax consequences, forfeitures, classification of awards as either equity or liabilities, and classification on the statement of cash flows. ASU 2016-09 is effective for annual periods beginning after December 15, 2016 and e arly adoption is permitted Management does not believe that any other recently issued, but not yet effective accounting pronouncements, if adopted, would have a material effect on the accompanying consolidated financial statements.</t>
  </si>
  <si>
    <t>Summary of Significant Accounting Policies (Tables)</t>
  </si>
  <si>
    <t>Schedule of antidilutive shares excluded from computation of earnings per share</t>
  </si>
  <si>
    <t xml:space="preserve"> June 30, June 30, Convertible debt 200,000 200,000 Stock options 1,250,000 1,300,000</t>
  </si>
  <si>
    <t>Rental Properties (Tables)</t>
  </si>
  <si>
    <t>Schedule of rental properties</t>
  </si>
  <si>
    <t xml:space="preserve">Description Useful Life (Years) June 30, December 31, Building and building improvements 39 $ 4,950,016 $ 4,823,318 Construction in progress - 370,466 - Land - 2,589,667 2,589,667 Equipment 7 23,164 23,164 Rental properties, at cost 7,933,313 7,436,149 Less: accumulated depreciation (291,117 ) (211,556 ) Rental properties, net $ 7,642,196 $ 7,224,593 </t>
  </si>
  <si>
    <t>Property and Equipment (Tables)</t>
  </si>
  <si>
    <t>property and equipment</t>
  </si>
  <si>
    <t xml:space="preserve">Description Useful Life (Years) June 30, December 31, Vehicle and site trailers 5 – 10 $ 38,855 $ 42,555 Office furniture and equipment 5 – 7 12,225 12,225 51,080 54,780 Less: accumulated depreciation (10,145 ) (8,292 ) Property and equipment, net $ 40,935 $ 46,488 </t>
  </si>
  <si>
    <t>Stockholders' Equity (Tables)</t>
  </si>
  <si>
    <t>Schedule of stock option activities</t>
  </si>
  <si>
    <t xml:space="preserve"> Number of Weighted Weighted Average Remaining Aggregate Balance Outstanding 1,550,000 $ 1.00 - $ - Forfeited (300,000 ) 1,00 - - Balance Outstanding June 30, 2016 1,250,000 $ 1.00 8.82 $ 1,987,500 Exercisable, June 30, 2016 525,000 $ 1.00 8.82 $ 834,750</t>
  </si>
  <si>
    <t>Summary of Significant Accounting Policies (Details) - shares</t>
  </si>
  <si>
    <t>Convertible debt [Member]</t>
  </si>
  <si>
    <t>Antidilutive Securities Excluded from Computation of Earnings Per Share [Line Items]</t>
  </si>
  <si>
    <t>Shares excluded from the calculation of diluted earnings per share</t>
  </si>
  <si>
    <t>Stock options [Member]</t>
  </si>
  <si>
    <t>Summary of Significant Accounting Policies (Details Textual)</t>
  </si>
  <si>
    <t>Jun. 30, 2016USD ($)</t>
  </si>
  <si>
    <t>Property Subject to or Available for Operating Lease [Line Items]</t>
  </si>
  <si>
    <t>Amount of cash excess of FDIC</t>
  </si>
  <si>
    <t>Cash equivalents</t>
  </si>
  <si>
    <t>Rental properties [Member] | Maximum [Member]</t>
  </si>
  <si>
    <t>Estimated useful life of assets</t>
  </si>
  <si>
    <t>39 years</t>
  </si>
  <si>
    <t>Rental properties [Member] | Minimum [Member]</t>
  </si>
  <si>
    <t>7 years</t>
  </si>
  <si>
    <t>Office equipment</t>
  </si>
  <si>
    <t>5 years</t>
  </si>
  <si>
    <t>Furniture and Fixtures [Member] | Maximum [Member]</t>
  </si>
  <si>
    <t>Furniture and Fixtures [Member] | Minimum [Member]</t>
  </si>
  <si>
    <t>Vehicles [Member] | Maximum [Member]</t>
  </si>
  <si>
    <t>10 years</t>
  </si>
  <si>
    <t>Vehicles [Member] | Minimum [Member]</t>
  </si>
  <si>
    <t>Rental Properties (Details) - USD ($)</t>
  </si>
  <si>
    <t>Property, Plant and Equipment [Line Items]</t>
  </si>
  <si>
    <t>Rental properties, at cost</t>
  </si>
  <si>
    <t>Less: accumulated depreciation</t>
  </si>
  <si>
    <t>Rental properties, net</t>
  </si>
  <si>
    <t>Building and building improvements [Member]</t>
  </si>
  <si>
    <t>Useful Life (Years)</t>
  </si>
  <si>
    <t>Construction in progress [Member]</t>
  </si>
  <si>
    <t>0 years</t>
  </si>
  <si>
    <t>Land [Member]</t>
  </si>
  <si>
    <t>Equipment [Member]</t>
  </si>
  <si>
    <t>Rental Properties (Details Textual)</t>
  </si>
  <si>
    <t>Jun. 30, 2015USD ($)</t>
  </si>
  <si>
    <t>Aug. 06, 2015ft²</t>
  </si>
  <si>
    <t>Rental Properties [Line Items]</t>
  </si>
  <si>
    <t>Depreciation and amortization of rental properties</t>
  </si>
  <si>
    <t>Chino Valley [Member]</t>
  </si>
  <si>
    <t>Area of land | ft²</t>
  </si>
  <si>
    <t>Building improvements and equipment</t>
  </si>
  <si>
    <t>Construction progress costs</t>
  </si>
  <si>
    <t>Security deposit liability</t>
  </si>
  <si>
    <t>Property and Equipment (Details) - USD ($)</t>
  </si>
  <si>
    <t>Vehicle and site trailers</t>
  </si>
  <si>
    <t>Office furniture and equipment</t>
  </si>
  <si>
    <t>Property and equipment, gross</t>
  </si>
  <si>
    <t>Vehicle and site trailers [Member] | Maximum [Member]</t>
  </si>
  <si>
    <t>Vehicle and site trailers [Member] | Minimum [Member]</t>
  </si>
  <si>
    <t>Office furniture and equipment [Member] | Maximum [Member]</t>
  </si>
  <si>
    <t>Office furniture and equipment [Member] | Minimum [Member]</t>
  </si>
  <si>
    <t>Property and Equipment (Details Textual) - USD ($)</t>
  </si>
  <si>
    <t>Depreciation expenses</t>
  </si>
  <si>
    <t>Related Party Transactions (Details)</t>
  </si>
  <si>
    <t>Sep. 01, 2015USD ($)</t>
  </si>
  <si>
    <t>Aug. 31, 2015USD ($)</t>
  </si>
  <si>
    <t>Aug. 20, 2014USD ($)$ / shares</t>
  </si>
  <si>
    <t>Jun. 30, 2016USD ($)$ / shares</t>
  </si>
  <si>
    <t>Dec. 31, 2015USD ($)</t>
  </si>
  <si>
    <t>Related Party Transaction [Line Items]</t>
  </si>
  <si>
    <t>Convertible notes payable</t>
  </si>
  <si>
    <t>Common stock conversion price per share | $ / shares</t>
  </si>
  <si>
    <t>Tempe Lease [Member]</t>
  </si>
  <si>
    <t>Lease expiration date</t>
  </si>
  <si>
    <t>Aug. 31,
		2035</t>
  </si>
  <si>
    <t>Base monthly rent</t>
  </si>
  <si>
    <t>Annual increase rate on lease and rentals</t>
  </si>
  <si>
    <t>5.00%</t>
  </si>
  <si>
    <t>Related party lease agreements [Member]</t>
  </si>
  <si>
    <t>Security deposits paid in installments</t>
  </si>
  <si>
    <t>Chief Financial Officer [Member] | Employment agreement [Member]</t>
  </si>
  <si>
    <t>Engagement letter description</t>
  </si>
  <si>
    <t>The Company shall pay to a base fee of $6,500 in cash per month of which $2,000 shall be deferred and paid upon the earlier of six months or a capital raise, and $3,500 per month payable quarterly in advance in common shares of the Company valued at the lower of the share price from the most recent capital raise or 60% of the bid price of the Company's common stock at the last trading day of the previous quarter with a minimum number of common shares issuable per month of 1,250 shares.</t>
  </si>
  <si>
    <t>Jul. 31,
		2035</t>
  </si>
  <si>
    <t>Rent renewal date</t>
  </si>
  <si>
    <t>Aug. 1,
		2017</t>
  </si>
  <si>
    <t>Senior convertible debenture [Member]</t>
  </si>
  <si>
    <t>Interest rate of convertible notes payable</t>
  </si>
  <si>
    <t>7.00%</t>
  </si>
  <si>
    <t>Maturity date of debt</t>
  </si>
  <si>
    <t>Aug. 20,
		2017</t>
  </si>
  <si>
    <t>Debt conversion description</t>
  </si>
  <si>
    <t>The holder has the option after 12 months to convert all or a portion of the Debenture into shares of the Company's common stock at the conversion price of $5.00 per share.</t>
  </si>
  <si>
    <t>Accrued interest payable</t>
  </si>
  <si>
    <t>Senior convertible debenture [Member] | Preferred stock [Member]</t>
  </si>
  <si>
    <t>Ownership percentage</t>
  </si>
  <si>
    <t>50.00%</t>
  </si>
  <si>
    <t>Convertible Note Payable (Details) - USD ($)</t>
  </si>
  <si>
    <t>1 Months Ended</t>
  </si>
  <si>
    <t>Aug. 20, 2014</t>
  </si>
  <si>
    <t>Debt Instrument [Line Items]</t>
  </si>
  <si>
    <t>Proceeds from convertible note payable</t>
  </si>
  <si>
    <t>Common stock conversion price per share</t>
  </si>
  <si>
    <t>Principal balance due amount</t>
  </si>
  <si>
    <t>Percentage of debenture interest</t>
  </si>
  <si>
    <t>Unpaid interest maturity date</t>
  </si>
  <si>
    <t>Convertible notes payable Term</t>
  </si>
  <si>
    <t>12 months</t>
  </si>
  <si>
    <t>Mortgage Payable (Details)</t>
  </si>
  <si>
    <t>Mar. 07, 2014USD ($)</t>
  </si>
  <si>
    <t>Mortgage payable acquire face amount</t>
  </si>
  <si>
    <t>Mortgage loans on carrying value</t>
  </si>
  <si>
    <t>Mortgage payable interest rate</t>
  </si>
  <si>
    <t>7.50%</t>
  </si>
  <si>
    <t>Mortgage on real estate, Final maturity date</t>
  </si>
  <si>
    <t>Mar. 7,
		2019</t>
  </si>
  <si>
    <t>Stockholders' Equity (Details)</t>
  </si>
  <si>
    <t>Jun. 30, 2016USD ($)$ / sharesshares</t>
  </si>
  <si>
    <t>Number of Options Outstanding, Beginning balance | shares</t>
  </si>
  <si>
    <t>Number of Options Outstanding, Forfeited | shares</t>
  </si>
  <si>
    <t>Number of Options Outstanding, Ending balance | shares</t>
  </si>
  <si>
    <t>Number of Options, Exercisable | shares</t>
  </si>
  <si>
    <t>Weighted Average Exercise Price, Beginning balance | $ / shares</t>
  </si>
  <si>
    <t>Weighted Average Exercise Price, Forfeited | $ / shares</t>
  </si>
  <si>
    <t>Weighted Average Exercise Price, Ending balance | $ / shares</t>
  </si>
  <si>
    <t>Weighted Average Exercise Price, Exercisable | $ / shares</t>
  </si>
  <si>
    <t>Weighted Average Remaining Contractual Term (Years), Outstanding</t>
  </si>
  <si>
    <t>8 years 9 months 26 days</t>
  </si>
  <si>
    <t>Weighted Average Remaining Contractual Term (Years), Exercisable</t>
  </si>
  <si>
    <t>Aggregate Intrinsic Value, Beginning balance | $</t>
  </si>
  <si>
    <t>Aggregate Intrinsic Value, Forfeited | $</t>
  </si>
  <si>
    <t>Aggregate Intrinsic Value, Ending balance | $</t>
  </si>
  <si>
    <t>Aggregate Intrinsic Value, Exercisable | $</t>
  </si>
  <si>
    <t>Stockholders' Equity (Details Textual) - USD ($)</t>
  </si>
  <si>
    <t>Jul. 01, 2016</t>
  </si>
  <si>
    <t>Apr. 01, 2016</t>
  </si>
  <si>
    <t>Mar. 31, 2016</t>
  </si>
  <si>
    <t>Feb. 01, 2016</t>
  </si>
  <si>
    <t>Jan. 27, 2016</t>
  </si>
  <si>
    <t>Jan. 08, 2016</t>
  </si>
  <si>
    <t>Jan. 01, 2016</t>
  </si>
  <si>
    <t>Sep. 01, 2015</t>
  </si>
  <si>
    <t>May 06, 2015</t>
  </si>
  <si>
    <t>Oct. 01, 2014</t>
  </si>
  <si>
    <t>Jul. 22, 2014</t>
  </si>
  <si>
    <t>Dec. 13, 2013</t>
  </si>
  <si>
    <t>Apr. 30, 2016</t>
  </si>
  <si>
    <t>Dec. 30, 2015</t>
  </si>
  <si>
    <t>Jul. 01, 2015</t>
  </si>
  <si>
    <t>Stockholders Equity Textual [Abstract]</t>
  </si>
  <si>
    <t>Preferred stock acquisition shares</t>
  </si>
  <si>
    <t>Preferred stock acquisition shares, value</t>
  </si>
  <si>
    <t>Subscription receivable</t>
  </si>
  <si>
    <t>Issued shares of common stock, Shares</t>
  </si>
  <si>
    <t>Issued shares of common stock, Value</t>
  </si>
  <si>
    <t>Cash paid</t>
  </si>
  <si>
    <t>Common stock shares issued to to Marc Brannigan</t>
  </si>
  <si>
    <t>Common stock value issued</t>
  </si>
  <si>
    <t>Aggregate intrinsic value</t>
  </si>
  <si>
    <t>Number of Options Outstanding</t>
  </si>
  <si>
    <t>Stock options granted pursuant to consulting and employment agreements [Member]</t>
  </si>
  <si>
    <t>Issued of common stock to employee for services, Shares</t>
  </si>
  <si>
    <t>Number of options outstanding, Granted</t>
  </si>
  <si>
    <t>Expected dividend yield</t>
  </si>
  <si>
    <t>0.00%</t>
  </si>
  <si>
    <t>Expected volatility rate</t>
  </si>
  <si>
    <t>120.00%</t>
  </si>
  <si>
    <t>Risk-free interest rate</t>
  </si>
  <si>
    <t>2.31%</t>
  </si>
  <si>
    <t>2.25%</t>
  </si>
  <si>
    <t>1.50%</t>
  </si>
  <si>
    <t>Fair Value of options</t>
  </si>
  <si>
    <t>Estimated period</t>
  </si>
  <si>
    <t>Consulting expense</t>
  </si>
  <si>
    <t>Exercise Price</t>
  </si>
  <si>
    <t>Options vested description</t>
  </si>
  <si>
    <t>The options vest as to 25,000 of such shares on December 30, 2015, 25,000 options vest on December 30, 2016 and for each year thereafter through December 30, 2026.</t>
  </si>
  <si>
    <t>The options vest as to 125,000 of such shares on July 1, 2015 and for each quarter thereafter through April 1, 2017, and expire on May 5, 2025 or earlier due to employment termination.</t>
  </si>
  <si>
    <t>The options vested as to 50,000 of such shares on August 1, 2015, and 50,000 options were to vest on May 1, 2016 and for each year thereafter through May 1, 2020, and expire five years from the date of grant or earlier due to employment termination.</t>
  </si>
  <si>
    <t>Number of vested shares</t>
  </si>
  <si>
    <t>Number of non-vested shares cancelled</t>
  </si>
  <si>
    <t>Unvested stock-based compensation expense</t>
  </si>
  <si>
    <t>Employee Stock Ownership Plan (ESOP), Compensation Expense</t>
  </si>
  <si>
    <t>Architectural and Design Services Company [Member]</t>
  </si>
  <si>
    <t>Shares per price</t>
  </si>
  <si>
    <t>Aggregate shares of common stock</t>
  </si>
  <si>
    <t>Common stock issued for services, Fair value</t>
  </si>
  <si>
    <t>Engagement letter agreement description</t>
  </si>
  <si>
    <t>Pursuant to the agreement, the Company shall issue 10,000 shares of common stock immediately and 20,000 shares of common stock at the completion of the engagement.</t>
  </si>
  <si>
    <t>Capitalize costs as part of construction in process</t>
  </si>
  <si>
    <t>Remaining shares valued using the quoted share price, Shares</t>
  </si>
  <si>
    <t>One Year Consulting Agreement [Member]</t>
  </si>
  <si>
    <t>Issued shares of restricted common stock</t>
  </si>
  <si>
    <t>Stock-based consulting fees</t>
  </si>
  <si>
    <t>Connection with this consulting agreement, Description</t>
  </si>
  <si>
    <t>1) cash of $5,000 per month and 2) 7,500 restricted shares to be issued within the first thirty days of the contractual period and an additional 7,500 shares of restricted stock to be issued at the end of month seven.</t>
  </si>
  <si>
    <t>Equity compensation plan [Member]</t>
  </si>
  <si>
    <t>Terms of plan</t>
  </si>
  <si>
    <t>The number of shares of common stock available for issuance under the Plan shall automatically increase on the first trading day of January each calendar year during the term of the Plan, beginning with calendar year 2015, by an amount equal to one and one-half percent (1.5%) of the total number of shares of common stock outstanding on the last trading day in December of the immediately preceding calendar year, but in no event shall any such annual increase exceed 400,000 shares of common stock.</t>
  </si>
  <si>
    <t>Future issuance shares</t>
  </si>
  <si>
    <t>Board of Directors [Member]</t>
  </si>
  <si>
    <t>Preferred stock, voting rights</t>
  </si>
  <si>
    <t>The holders of the preferred stock are entitled to fifty (50) votes for each share held.</t>
  </si>
  <si>
    <t>Preferred stock outstanding transactions</t>
  </si>
  <si>
    <t>At least 51% of the total number of shares of Preferred Stock outstanding</t>
  </si>
  <si>
    <t>CFO [Member]</t>
  </si>
  <si>
    <t>CFO [Member] | Subsequent Events [Member]</t>
  </si>
  <si>
    <t>Chief executive officer [Member] | Stock options granted pursuant to consulting and employment agreements [Member]</t>
  </si>
  <si>
    <t>Commitments and Contingencies (Details) - USD ($)</t>
  </si>
  <si>
    <t>Apr. 22, 2016</t>
  </si>
  <si>
    <t>Feb. 18, 2016</t>
  </si>
  <si>
    <t>May 23, 2014</t>
  </si>
  <si>
    <t>Feb. 04, 2016</t>
  </si>
  <si>
    <t>Commitments and Contingencies (Textual)</t>
  </si>
  <si>
    <t>Seek paid per day</t>
  </si>
  <si>
    <t>Purchase price of property</t>
  </si>
  <si>
    <t>Payment terms of purchase agreement</t>
  </si>
  <si>
    <t>Of the total purchase price, $274,857, or 55%, will be paid in cash at closing and $225,000, or 45%, will be financed by Seller at an interest rate of 6.5%, amortized over a five-year period, with a balloon payment at the end of the fifth year.</t>
  </si>
  <si>
    <t>Settlement Agreement [Member]</t>
  </si>
  <si>
    <t>Common of stock, Description</t>
  </si>
  <si>
    <t>On July 15, 2016, the parties entered into a Confidential Settlement Agreement and Mutual Release (the "Settlement Agreement"), whereby the Company will issue an aggregate of 50,000 shares of its common stock as follows: (a) 12,500 shares were issued within three days from execution of this Settlement Agreement, (b) 12,500 shall be issued on September 30, 2016, (c) 12,500 shares shall be issued on December 30, 2016, and (d) 12,500 shares shall be issued on March 31, 2017.</t>
  </si>
  <si>
    <t>Chief Operating Officer [Member]</t>
  </si>
  <si>
    <t>Purpose claims</t>
  </si>
  <si>
    <t>Severance pay</t>
  </si>
  <si>
    <t>Concentrations (Details) - USD ($)</t>
  </si>
  <si>
    <t>Concentration Risk [Line Items]</t>
  </si>
  <si>
    <t>Total revenues [Member]</t>
  </si>
  <si>
    <t>Percentage of rental income related parties</t>
  </si>
  <si>
    <t>85.60%</t>
  </si>
  <si>
    <t>70.50%</t>
  </si>
  <si>
    <t>85.30%</t>
  </si>
  <si>
    <t>67.60%</t>
  </si>
  <si>
    <t>Subsequent Events (Details) - USD ($)</t>
  </si>
  <si>
    <t>Jul. 15, 2016</t>
  </si>
  <si>
    <t>Aug. 09, 2016</t>
  </si>
  <si>
    <t>Subsequent Events (Textual)</t>
  </si>
  <si>
    <t>Common stock price per share</t>
  </si>
  <si>
    <t>Subsequent Events [Member] | 2016 Equity Incentive Plan [Member]</t>
  </si>
  <si>
    <t>Number of common shares reserved</t>
  </si>
  <si>
    <t>Subsequent Events [Member] | Settlement Agreement [Member]</t>
  </si>
  <si>
    <t>Subsequent Events [Member] | Settlement Agreement [Member] | Three days execution [Member]</t>
  </si>
  <si>
    <t>Subsequent Events [Member] | Settlement Agreement [Member] | September 30, 2016 [Member]</t>
  </si>
  <si>
    <t>Subsequent Events [Member] | Settlement Agreement [Member] | December 30, 2016 [Member]</t>
  </si>
  <si>
    <t>Subsequent Events [Member] | Settlement Agreement [Member] | March 31, 2017 [Member]</t>
  </si>
  <si>
    <t>Subsequent Events [Member] | CFO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279620</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171551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8</v>
      </c>
      <c t="s" s="2" r="B1">
        <v>1</v>
      </c>
    </row>
    <row spans="1:2" r="2">
      <c t="s" s="2" r="B2">
        <v>2</v>
      </c>
    </row>
    <row spans="1:2" r="3">
      <c t="s" s="3" r="A3">
        <v>139</v>
      </c>
    </row>
    <row spans="1:2" r="4">
      <c t="s" s="4" r="A4">
        <v>140</v>
      </c>
      <c t="s" s="4" r="B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2</v>
      </c>
      <c t="s" s="2" r="B1">
        <v>1</v>
      </c>
    </row>
    <row spans="1:2" r="2">
      <c t="s" s="2" r="B2">
        <v>2</v>
      </c>
    </row>
    <row spans="1:2" r="3">
      <c t="s" s="3" r="A3">
        <v>143</v>
      </c>
    </row>
    <row spans="1:2" r="4">
      <c t="s" s="4" r="A4">
        <v>144</v>
      </c>
      <c t="s" s="4" r="B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6</v>
      </c>
      <c t="s" s="2" r="B1">
        <v>1</v>
      </c>
    </row>
    <row spans="1:2" r="2">
      <c t="s" s="2" r="B2">
        <v>2</v>
      </c>
    </row>
    <row spans="1:2" r="3">
      <c t="s" s="3" r="A3">
        <v>143</v>
      </c>
    </row>
    <row spans="1:2" r="4">
      <c t="s" s="4" r="A4">
        <v>147</v>
      </c>
      <c t="s" s="4" r="B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9</v>
      </c>
      <c t="s" s="2" r="B1">
        <v>1</v>
      </c>
    </row>
    <row spans="1:2" r="2">
      <c t="s" s="2" r="B2">
        <v>2</v>
      </c>
    </row>
    <row spans="1:2" r="3">
      <c t="s" s="3" r="A3">
        <v>150</v>
      </c>
    </row>
    <row spans="1:2" r="4">
      <c t="s" s="4" r="A4">
        <v>151</v>
      </c>
      <c t="s" s="4" r="B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3</v>
      </c>
      <c t="s" s="2" r="B1">
        <v>1</v>
      </c>
    </row>
    <row spans="1:2" r="2">
      <c t="s" s="2" r="B2">
        <v>2</v>
      </c>
    </row>
    <row spans="1:2" r="3">
      <c t="s" s="3" r="A3">
        <v>154</v>
      </c>
    </row>
    <row spans="1:2" r="4">
      <c t="s" s="4" r="A4">
        <v>155</v>
      </c>
      <c t="s" s="4" r="B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57</v>
      </c>
      <c t="s" s="2" r="B1">
        <v>1</v>
      </c>
    </row>
    <row spans="1:2" r="2">
      <c t="s" s="2" r="B2">
        <v>2</v>
      </c>
    </row>
    <row spans="1:2" r="3">
      <c t="s" s="3" r="A3">
        <v>158</v>
      </c>
    </row>
    <row spans="1:2" r="4">
      <c t="s" s="4" r="A4">
        <v>159</v>
      </c>
      <c t="s" s="4" r="B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1</v>
      </c>
      <c t="s" s="2" r="B1">
        <v>1</v>
      </c>
    </row>
    <row spans="1:2" r="2">
      <c t="s" s="2" r="B2">
        <v>2</v>
      </c>
    </row>
    <row spans="1:2" r="3">
      <c t="s" s="3" r="A3">
        <v>162</v>
      </c>
    </row>
    <row spans="1:2" r="4">
      <c t="s" s="4" r="A4">
        <v>163</v>
      </c>
      <c t="s" s="4" r="B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spans="1:2" r="1">
      <c t="s" s="1" r="A1">
        <v>165</v>
      </c>
      <c t="s" s="2" r="B1">
        <v>1</v>
      </c>
    </row>
    <row spans="1:2" r="2">
      <c t="s" s="2" r="B2">
        <v>2</v>
      </c>
    </row>
    <row spans="1:2" r="3">
      <c t="s" s="3" r="A3">
        <v>127</v>
      </c>
    </row>
    <row spans="1:2" r="4">
      <c t="s" s="4" r="A4">
        <v>166</v>
      </c>
      <c t="s" s="4" r="B4">
        <v>167</v>
      </c>
    </row>
    <row spans="1:2" r="5">
      <c t="s" s="4" r="A5">
        <v>168</v>
      </c>
      <c t="s" s="4" r="B5">
        <v>169</v>
      </c>
    </row>
    <row spans="1:2" r="6">
      <c t="s" s="4" r="A6">
        <v>170</v>
      </c>
      <c t="s" s="4" r="B6">
        <v>171</v>
      </c>
    </row>
    <row spans="1:2" r="7">
      <c t="s" s="4" r="A7">
        <v>172</v>
      </c>
      <c t="s" s="4" r="B7">
        <v>173</v>
      </c>
    </row>
    <row spans="1:2" r="8">
      <c t="s" s="4" r="A8">
        <v>174</v>
      </c>
      <c t="s" s="4" r="B8">
        <v>175</v>
      </c>
    </row>
    <row spans="1:2" r="9">
      <c t="s" s="4" r="A9">
        <v>176</v>
      </c>
      <c t="s" s="4" r="B9">
        <v>177</v>
      </c>
    </row>
    <row spans="1:2" r="10">
      <c t="s" s="4" r="A10">
        <v>29</v>
      </c>
      <c t="s" s="4" r="B10">
        <v>178</v>
      </c>
    </row>
    <row spans="1:2" r="11">
      <c t="s" s="4" r="A11">
        <v>179</v>
      </c>
      <c t="s" s="4" r="B11">
        <v>180</v>
      </c>
    </row>
    <row spans="1:2" r="12">
      <c t="s" s="4" r="A12">
        <v>181</v>
      </c>
      <c t="s" s="4" r="B12">
        <v>182</v>
      </c>
    </row>
    <row spans="1:2" r="13">
      <c t="s" s="4" r="A13">
        <v>183</v>
      </c>
      <c t="s" s="4" r="B13">
        <v>184</v>
      </c>
    </row>
    <row spans="1:2" r="14">
      <c t="s" s="4" r="A14">
        <v>185</v>
      </c>
      <c t="s" s="4" r="B14">
        <v>186</v>
      </c>
    </row>
    <row spans="1:2" r="15">
      <c t="s" s="4" r="A15">
        <v>187</v>
      </c>
      <c t="s" s="4" r="B15">
        <v>188</v>
      </c>
    </row>
    <row spans="1:2" r="16">
      <c t="s" s="4" r="A16">
        <v>189</v>
      </c>
      <c t="s" s="4" r="B16">
        <v>190</v>
      </c>
    </row>
    <row spans="1:2" r="17">
      <c t="s" s="4" r="A17">
        <v>98</v>
      </c>
      <c t="s" s="4" r="B17">
        <v>191</v>
      </c>
    </row>
    <row spans="1:2" r="18">
      <c t="s" s="4" r="A18">
        <v>192</v>
      </c>
      <c t="s" s="4" r="B18">
        <v>193</v>
      </c>
    </row>
    <row spans="1:2" r="19">
      <c t="s" s="4" r="A19">
        <v>194</v>
      </c>
      <c t="s" s="4" r="B19">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6</v>
      </c>
      <c t="s" s="2" r="B1">
        <v>1</v>
      </c>
    </row>
    <row spans="1:2" r="2">
      <c t="s" s="2" r="B2">
        <v>2</v>
      </c>
    </row>
    <row spans="1:2" r="3">
      <c t="s" s="3" r="A3">
        <v>127</v>
      </c>
    </row>
    <row spans="1:2" r="4">
      <c t="s" s="4" r="A4">
        <v>197</v>
      </c>
      <c t="s" s="4" r="B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9</v>
      </c>
      <c t="s" s="2" r="B1">
        <v>1</v>
      </c>
    </row>
    <row spans="1:2" r="2">
      <c t="s" s="2" r="B2">
        <v>2</v>
      </c>
    </row>
    <row spans="1:2" r="3">
      <c t="s" s="3" r="A3">
        <v>131</v>
      </c>
    </row>
    <row spans="1:2" r="4">
      <c t="s" s="4" r="A4">
        <v>200</v>
      </c>
      <c t="s" s="4" r="B4">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816640</v>
      </c>
      <c t="n" s="7" r="C3">
        <v>1281464</v>
      </c>
    </row>
    <row spans="1:3" r="4">
      <c t="s" s="4" r="A4">
        <v>26</v>
      </c>
      <c t="n" s="6" r="B4">
        <v>7642196</v>
      </c>
      <c t="n" s="6" r="C4">
        <v>7224593</v>
      </c>
    </row>
    <row spans="1:3" r="5">
      <c t="s" s="4" r="A5">
        <v>27</v>
      </c>
      <c t="n" s="6" r="B5">
        <v>13406</v>
      </c>
      <c t="n" s="6" r="C5">
        <v>8909</v>
      </c>
    </row>
    <row spans="1:3" r="6">
      <c t="s" s="4" r="A6">
        <v>28</v>
      </c>
      <c t="n" s="6" r="B6">
        <v>609739</v>
      </c>
      <c t="n" s="6" r="C6">
        <v>367013</v>
      </c>
    </row>
    <row spans="1:3" r="7">
      <c t="s" s="4" r="A7">
        <v>29</v>
      </c>
      <c t="n" s="6" r="B7">
        <v>85221</v>
      </c>
      <c t="n" s="6" r="C7">
        <v>46072</v>
      </c>
    </row>
    <row spans="1:3" r="8">
      <c t="s" s="4" r="A8">
        <v>30</v>
      </c>
      <c t="n" s="6" r="B8">
        <v>55167</v>
      </c>
      <c t="n" s="6" r="C8">
        <v>105684</v>
      </c>
    </row>
    <row spans="1:3" r="9">
      <c t="s" s="4" r="A9">
        <v>31</v>
      </c>
      <c t="n" s="6" r="B9">
        <v>40935</v>
      </c>
      <c t="n" s="6" r="C9">
        <v>46488</v>
      </c>
    </row>
    <row spans="1:3" r="10">
      <c t="s" s="4" r="A10">
        <v>32</v>
      </c>
      <c t="n" s="6" r="B10">
        <v>8158</v>
      </c>
      <c t="n" s="6" r="C10">
        <v>8158</v>
      </c>
    </row>
    <row spans="1:3" r="11">
      <c t="s" s="4" r="A11">
        <v>33</v>
      </c>
      <c t="n" s="6" r="B11">
        <v>9271462</v>
      </c>
      <c t="n" s="6" r="C11">
        <v>9088381</v>
      </c>
    </row>
    <row spans="1:3" r="12">
      <c t="s" s="3" r="A12">
        <v>34</v>
      </c>
    </row>
    <row spans="1:3" r="13">
      <c t="s" s="4" r="A13">
        <v>35</v>
      </c>
      <c t="n" s="6" r="B13">
        <v>2100000</v>
      </c>
      <c t="n" s="6" r="C13">
        <v>2100000</v>
      </c>
    </row>
    <row spans="1:3" r="14">
      <c t="s" s="4" r="A14">
        <v>36</v>
      </c>
      <c t="n" s="6" r="B14">
        <v>500000</v>
      </c>
      <c t="n" s="6" r="C14">
        <v>500000</v>
      </c>
    </row>
    <row spans="1:3" r="15">
      <c t="s" s="4" r="A15">
        <v>37</v>
      </c>
      <c t="n" s="6" r="B15">
        <v>500000</v>
      </c>
      <c t="n" s="6" r="C15">
        <v>500000</v>
      </c>
    </row>
    <row spans="1:3" r="16">
      <c t="s" s="4" r="A16">
        <v>38</v>
      </c>
      <c t="n" s="6" r="B16">
        <v>111962</v>
      </c>
      <c t="n" s="6" r="C16">
        <v>36797</v>
      </c>
    </row>
    <row spans="1:3" r="17">
      <c t="s" s="4" r="A17">
        <v>39</v>
      </c>
      <c t="n" s="6" r="B17">
        <v>162054</v>
      </c>
      <c t="n" s="6" r="C17">
        <v>92044</v>
      </c>
    </row>
    <row spans="1:3" r="18">
      <c t="s" s="4" r="A18">
        <v>40</v>
      </c>
      <c t="n" s="6" r="B18">
        <v>68042</v>
      </c>
      <c t="n" s="6" r="C18">
        <v>56542</v>
      </c>
    </row>
    <row spans="1:3" r="19">
      <c t="s" s="4" r="A19">
        <v>41</v>
      </c>
      <c t="n" s="6" r="B19">
        <v>85713</v>
      </c>
      <c t="n" s="6" r="C19">
        <v>62440</v>
      </c>
    </row>
    <row spans="1:3" r="20">
      <c t="s" s="4" r="A20">
        <v>42</v>
      </c>
      <c t="n" s="6" r="B20">
        <v>3527771</v>
      </c>
      <c t="n" s="6" r="C20">
        <v>3347823</v>
      </c>
    </row>
    <row spans="1:3" r="21">
      <c t="s" s="4" r="A21">
        <v>43</v>
      </c>
      <c t="s" s="4" r="B21">
        <v>44</v>
      </c>
      <c t="s" s="4" r="C21">
        <v>44</v>
      </c>
    </row>
    <row spans="1:3" r="22">
      <c t="s" s="3" r="A22">
        <v>45</v>
      </c>
    </row>
    <row spans="1:3" r="23">
      <c t="s" s="4" r="A23">
        <v>46</v>
      </c>
      <c t="n" s="6" r="B23">
        <v>2000</v>
      </c>
      <c t="n" s="6" r="C23">
        <v>2000</v>
      </c>
    </row>
    <row spans="1:3" r="24">
      <c t="s" s="4" r="A24">
        <v>47</v>
      </c>
      <c t="n" s="6" r="B24">
        <v>17136</v>
      </c>
      <c t="n" s="6" r="C24">
        <v>17081</v>
      </c>
    </row>
    <row spans="1:3" r="25">
      <c t="s" s="4" r="A25">
        <v>48</v>
      </c>
      <c t="n" s="6" r="B25">
        <v>19825545</v>
      </c>
      <c t="n" s="6" r="C25">
        <v>19412954</v>
      </c>
    </row>
    <row spans="1:3" r="26">
      <c t="s" s="4" r="A26">
        <v>49</v>
      </c>
      <c t="n" s="6" r="B26">
        <v>-14100990</v>
      </c>
      <c t="n" s="6" r="C26">
        <v>-13691477</v>
      </c>
    </row>
    <row spans="1:3" r="27">
      <c t="s" s="4" r="A27">
        <v>50</v>
      </c>
      <c t="n" s="6" r="B27">
        <v>5743691</v>
      </c>
      <c t="n" s="6" r="C27">
        <v>5740558</v>
      </c>
    </row>
    <row spans="1:3" r="28">
      <c t="s" s="4" r="A28">
        <v>51</v>
      </c>
      <c t="n" s="7" r="B28">
        <v>9271462</v>
      </c>
      <c t="n" s="7" r="C28">
        <v>90883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2</v>
      </c>
      <c t="s" s="2" r="B1">
        <v>1</v>
      </c>
    </row>
    <row spans="1:2" r="2">
      <c t="s" s="2" r="B2">
        <v>2</v>
      </c>
    </row>
    <row spans="1:2" r="3">
      <c t="s" s="3" r="A3">
        <v>135</v>
      </c>
    </row>
    <row spans="1:2" r="4">
      <c t="s" s="4" r="A4">
        <v>203</v>
      </c>
      <c t="s" s="4" r="B4">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5</v>
      </c>
      <c t="s" s="2" r="B1">
        <v>1</v>
      </c>
    </row>
    <row spans="1:2" r="2">
      <c t="s" s="2" r="B2">
        <v>2</v>
      </c>
    </row>
    <row spans="1:2" r="3">
      <c t="s" s="3" r="A3">
        <v>150</v>
      </c>
    </row>
    <row spans="1:2" r="4">
      <c t="s" s="4" r="A4">
        <v>206</v>
      </c>
      <c t="s" s="4" r="B4">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08</v>
      </c>
      <c t="s" s="2" r="B1">
        <v>1</v>
      </c>
    </row>
    <row spans="1:3" r="2">
      <c t="s" s="2" r="B2">
        <v>2</v>
      </c>
      <c t="s" s="2" r="C2">
        <v>65</v>
      </c>
    </row>
    <row spans="1:3" r="3">
      <c t="s" s="4" r="A3">
        <v>209</v>
      </c>
    </row>
    <row spans="1:3" r="4">
      <c t="s" s="3" r="A4">
        <v>210</v>
      </c>
    </row>
    <row spans="1:3" r="5">
      <c t="s" s="4" r="A5">
        <v>211</v>
      </c>
      <c t="n" s="6" r="B5">
        <v>200000</v>
      </c>
      <c t="n" s="6" r="C5">
        <v>200000</v>
      </c>
    </row>
    <row spans="1:3" r="6">
      <c t="s" s="4" r="A6">
        <v>212</v>
      </c>
    </row>
    <row spans="1:3" r="7">
      <c t="s" s="3" r="A7">
        <v>210</v>
      </c>
    </row>
    <row spans="1:3" r="8">
      <c t="s" s="4" r="A8">
        <v>211</v>
      </c>
      <c t="n" s="6" r="B8">
        <v>1250000</v>
      </c>
      <c t="n" s="6" r="C8">
        <v>1300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6"/>
    <col customWidth="1" max="2" min="2" width="21"/>
  </cols>
  <sheetData>
    <row spans="1:2" r="1">
      <c t="s" s="1" r="A1">
        <v>213</v>
      </c>
      <c t="s" s="2" r="B1">
        <v>1</v>
      </c>
    </row>
    <row spans="1:2" r="2">
      <c t="s" s="2" r="B2">
        <v>214</v>
      </c>
    </row>
    <row spans="1:2" r="3">
      <c t="s" s="3" r="A3">
        <v>215</v>
      </c>
    </row>
    <row spans="1:2" r="4">
      <c t="s" s="4" r="A4">
        <v>216</v>
      </c>
      <c t="n" s="7" r="B4">
        <v>567000</v>
      </c>
    </row>
    <row spans="1:2" r="5">
      <c t="s" s="4" r="A5">
        <v>217</v>
      </c>
      <c t="n" s="7" r="B5">
        <v>0</v>
      </c>
    </row>
    <row spans="1:2" r="6">
      <c t="s" s="4" r="A6">
        <v>218</v>
      </c>
    </row>
    <row spans="1:2" r="7">
      <c t="s" s="3" r="A7">
        <v>215</v>
      </c>
    </row>
    <row spans="1:2" r="8">
      <c t="s" s="4" r="A8">
        <v>219</v>
      </c>
      <c t="s" s="4" r="B8">
        <v>220</v>
      </c>
    </row>
    <row spans="1:2" r="9">
      <c t="s" s="4" r="A9">
        <v>221</v>
      </c>
    </row>
    <row spans="1:2" r="10">
      <c t="s" s="3" r="A10">
        <v>215</v>
      </c>
    </row>
    <row spans="1:2" r="11">
      <c t="s" s="4" r="A11">
        <v>219</v>
      </c>
      <c t="s" s="4" r="B11">
        <v>222</v>
      </c>
    </row>
    <row spans="1:2" r="12">
      <c t="s" s="4" r="A12">
        <v>223</v>
      </c>
    </row>
    <row spans="1:2" r="13">
      <c t="s" s="3" r="A13">
        <v>215</v>
      </c>
    </row>
    <row spans="1:2" r="14">
      <c t="s" s="4" r="A14">
        <v>219</v>
      </c>
      <c t="s" s="4" r="B14">
        <v>224</v>
      </c>
    </row>
    <row spans="1:2" r="15">
      <c t="s" s="4" r="A15">
        <v>225</v>
      </c>
    </row>
    <row spans="1:2" r="16">
      <c t="s" s="3" r="A16">
        <v>215</v>
      </c>
    </row>
    <row spans="1:2" r="17">
      <c t="s" s="4" r="A17">
        <v>219</v>
      </c>
      <c t="s" s="4" r="B17">
        <v>222</v>
      </c>
    </row>
    <row spans="1:2" r="18">
      <c t="s" s="4" r="A18">
        <v>226</v>
      </c>
    </row>
    <row spans="1:2" r="19">
      <c t="s" s="3" r="A19">
        <v>215</v>
      </c>
    </row>
    <row spans="1:2" r="20">
      <c t="s" s="4" r="A20">
        <v>219</v>
      </c>
      <c t="s" s="4" r="B20">
        <v>224</v>
      </c>
    </row>
    <row spans="1:2" r="21">
      <c t="s" s="4" r="A21">
        <v>227</v>
      </c>
    </row>
    <row spans="1:2" r="22">
      <c t="s" s="3" r="A22">
        <v>215</v>
      </c>
    </row>
    <row spans="1:2" r="23">
      <c t="s" s="4" r="A23">
        <v>219</v>
      </c>
      <c t="s" s="4" r="B23">
        <v>228</v>
      </c>
    </row>
    <row spans="1:2" r="24">
      <c t="s" s="4" r="A24">
        <v>229</v>
      </c>
    </row>
    <row spans="1:2" r="25">
      <c t="s" s="3" r="A25">
        <v>215</v>
      </c>
    </row>
    <row spans="1:2" r="26">
      <c t="s" s="4" r="A26">
        <v>219</v>
      </c>
      <c t="s" s="4" r="B26">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4"/>
    <col customWidth="1" max="2" min="2" width="15"/>
    <col customWidth="1" max="3" min="3" width="14"/>
  </cols>
  <sheetData>
    <row spans="1:3" r="1">
      <c t="s" s="1" r="A1">
        <v>230</v>
      </c>
      <c t="s" s="2" r="B1">
        <v>1</v>
      </c>
    </row>
    <row spans="1:3" r="2">
      <c t="s" s="2" r="B2">
        <v>2</v>
      </c>
      <c t="s" s="2" r="C2">
        <v>23</v>
      </c>
    </row>
    <row spans="1:3" r="3">
      <c t="s" s="3" r="A3">
        <v>231</v>
      </c>
    </row>
    <row spans="1:3" r="4">
      <c t="s" s="4" r="A4">
        <v>232</v>
      </c>
      <c t="n" s="7" r="B4">
        <v>7933313</v>
      </c>
      <c t="n" s="7" r="C4">
        <v>7436149</v>
      </c>
    </row>
    <row spans="1:3" r="5">
      <c t="s" s="4" r="A5">
        <v>233</v>
      </c>
      <c t="n" s="6" r="B5">
        <v>-291117</v>
      </c>
      <c t="n" s="6" r="C5">
        <v>-211556</v>
      </c>
    </row>
    <row spans="1:3" r="6">
      <c t="s" s="4" r="A6">
        <v>234</v>
      </c>
      <c t="n" s="7" r="B6">
        <v>7642196</v>
      </c>
      <c t="n" s="6" r="C6">
        <v>7224593</v>
      </c>
    </row>
    <row spans="1:3" r="7">
      <c t="s" s="4" r="A7">
        <v>235</v>
      </c>
    </row>
    <row spans="1:3" r="8">
      <c t="s" s="3" r="A8">
        <v>231</v>
      </c>
    </row>
    <row spans="1:3" r="9">
      <c t="s" s="4" r="A9">
        <v>236</v>
      </c>
      <c t="s" s="4" r="B9">
        <v>220</v>
      </c>
    </row>
    <row spans="1:3" r="10">
      <c t="s" s="4" r="A10">
        <v>232</v>
      </c>
      <c t="n" s="7" r="B10">
        <v>4950016</v>
      </c>
      <c t="n" s="6" r="C10">
        <v>4823318</v>
      </c>
    </row>
    <row spans="1:3" r="11">
      <c t="s" s="4" r="A11">
        <v>237</v>
      </c>
    </row>
    <row spans="1:3" r="12">
      <c t="s" s="3" r="A12">
        <v>231</v>
      </c>
    </row>
    <row spans="1:3" r="13">
      <c t="s" s="4" r="A13">
        <v>236</v>
      </c>
      <c t="s" s="4" r="B13">
        <v>238</v>
      </c>
    </row>
    <row spans="1:3" r="14">
      <c t="s" s="4" r="A14">
        <v>232</v>
      </c>
      <c t="n" s="7" r="B14">
        <v>370466</v>
      </c>
      <c t="s" s="4" r="C14">
        <v>44</v>
      </c>
    </row>
    <row spans="1:3" r="15">
      <c t="s" s="4" r="A15">
        <v>239</v>
      </c>
    </row>
    <row spans="1:3" r="16">
      <c t="s" s="3" r="A16">
        <v>231</v>
      </c>
    </row>
    <row spans="1:3" r="17">
      <c t="s" s="4" r="A17">
        <v>236</v>
      </c>
      <c t="s" s="4" r="B17">
        <v>238</v>
      </c>
    </row>
    <row spans="1:3" r="18">
      <c t="s" s="4" r="A18">
        <v>232</v>
      </c>
      <c t="n" s="7" r="B18">
        <v>2589667</v>
      </c>
      <c t="n" s="6" r="C18">
        <v>2589667</v>
      </c>
    </row>
    <row spans="1:3" r="19">
      <c t="s" s="4" r="A19">
        <v>240</v>
      </c>
    </row>
    <row spans="1:3" r="20">
      <c t="s" s="3" r="A20">
        <v>231</v>
      </c>
    </row>
    <row spans="1:3" r="21">
      <c t="s" s="4" r="A21">
        <v>236</v>
      </c>
      <c t="s" s="4" r="B21">
        <v>222</v>
      </c>
    </row>
    <row spans="1:3" r="22">
      <c t="s" s="4" r="A22">
        <v>232</v>
      </c>
      <c t="n" s="7" r="B22">
        <v>23164</v>
      </c>
      <c t="n" s="7" r="C22">
        <v>231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1"/>
    <col customWidth="1" max="2" min="2" width="21"/>
    <col customWidth="1" max="3" min="3" width="21"/>
    <col customWidth="1" max="4" min="4" width="21"/>
    <col customWidth="1" max="5" min="5" width="21"/>
    <col customWidth="1" max="6" min="6" width="17"/>
  </cols>
  <sheetData>
    <row spans="1:6" r="1">
      <c t="s" s="1" r="A1">
        <v>241</v>
      </c>
      <c t="s" s="2" r="B1">
        <v>64</v>
      </c>
      <c t="s" s="2" r="D1">
        <v>1</v>
      </c>
    </row>
    <row spans="1:6" r="2">
      <c t="s" s="2" r="B2">
        <v>214</v>
      </c>
      <c t="s" s="2" r="C2">
        <v>242</v>
      </c>
      <c t="s" s="2" r="D2">
        <v>214</v>
      </c>
      <c t="s" s="2" r="E2">
        <v>242</v>
      </c>
      <c t="s" s="2" r="F2">
        <v>243</v>
      </c>
    </row>
    <row spans="1:6" r="3">
      <c t="s" s="3" r="A3">
        <v>244</v>
      </c>
    </row>
    <row spans="1:6" r="4">
      <c t="s" s="4" r="A4">
        <v>245</v>
      </c>
      <c t="n" s="7" r="B4">
        <v>40160</v>
      </c>
      <c t="n" s="7" r="C4">
        <v>35722</v>
      </c>
      <c t="n" s="7" r="D4">
        <v>79561</v>
      </c>
      <c t="n" s="7" r="E4">
        <v>71444</v>
      </c>
    </row>
    <row spans="1:6" r="5">
      <c t="s" s="4" r="A5">
        <v>246</v>
      </c>
    </row>
    <row spans="1:6" r="6">
      <c t="s" s="3" r="A6">
        <v>244</v>
      </c>
    </row>
    <row spans="1:6" r="7">
      <c t="s" s="4" r="A7">
        <v>247</v>
      </c>
      <c t="n" s="6" r="F7">
        <v>45000</v>
      </c>
    </row>
    <row spans="1:6" r="8">
      <c t="s" s="4" r="A8">
        <v>248</v>
      </c>
      <c t="n" s="6" r="B8">
        <v>2000000</v>
      </c>
      <c t="n" s="6" r="D8">
        <v>2000000</v>
      </c>
    </row>
    <row spans="1:6" r="9">
      <c t="s" s="4" r="A9">
        <v>249</v>
      </c>
      <c t="n" s="6" r="B9">
        <v>388200</v>
      </c>
      <c t="n" s="6" r="D9">
        <v>388200</v>
      </c>
    </row>
    <row spans="1:6" r="10">
      <c t="s" s="4" r="A10">
        <v>250</v>
      </c>
      <c t="n" s="7" r="B10">
        <v>100</v>
      </c>
      <c t="n" s="7" r="D10">
        <v>1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t="s" s="1" r="A1">
        <v>251</v>
      </c>
      <c t="s" s="2" r="B1">
        <v>1</v>
      </c>
    </row>
    <row spans="1:3" r="2">
      <c t="s" s="2" r="B2">
        <v>2</v>
      </c>
      <c t="s" s="2" r="C2">
        <v>23</v>
      </c>
    </row>
    <row spans="1:3" r="3">
      <c t="s" s="3" r="A3">
        <v>231</v>
      </c>
    </row>
    <row spans="1:3" r="4">
      <c t="s" s="4" r="A4">
        <v>252</v>
      </c>
      <c t="n" s="7" r="B4">
        <v>38855</v>
      </c>
      <c t="n" s="7" r="C4">
        <v>42555</v>
      </c>
    </row>
    <row spans="1:3" r="5">
      <c t="s" s="4" r="A5">
        <v>253</v>
      </c>
      <c t="n" s="6" r="B5">
        <v>12225</v>
      </c>
      <c t="n" s="6" r="C5">
        <v>12225</v>
      </c>
    </row>
    <row spans="1:3" r="6">
      <c t="s" s="4" r="A6">
        <v>254</v>
      </c>
      <c t="n" s="6" r="B6">
        <v>51080</v>
      </c>
      <c t="n" s="6" r="C6">
        <v>54780</v>
      </c>
    </row>
    <row spans="1:3" r="7">
      <c t="s" s="4" r="A7">
        <v>233</v>
      </c>
      <c t="n" s="6" r="B7">
        <v>-10145</v>
      </c>
      <c t="n" s="6" r="C7">
        <v>-8292</v>
      </c>
    </row>
    <row spans="1:3" r="8">
      <c t="s" s="4" r="A8">
        <v>31</v>
      </c>
      <c t="n" s="7" r="B8">
        <v>40935</v>
      </c>
      <c t="n" s="7" r="C8">
        <v>46488</v>
      </c>
    </row>
    <row spans="1:3" r="9">
      <c t="s" s="4" r="A9">
        <v>255</v>
      </c>
    </row>
    <row spans="1:3" r="10">
      <c t="s" s="3" r="A10">
        <v>231</v>
      </c>
    </row>
    <row spans="1:3" r="11">
      <c t="s" s="4" r="A11">
        <v>236</v>
      </c>
      <c t="s" s="4" r="B11">
        <v>228</v>
      </c>
    </row>
    <row spans="1:3" r="12">
      <c t="s" s="4" r="A12">
        <v>256</v>
      </c>
    </row>
    <row spans="1:3" r="13">
      <c t="s" s="3" r="A13">
        <v>231</v>
      </c>
    </row>
    <row spans="1:3" r="14">
      <c t="s" s="4" r="A14">
        <v>236</v>
      </c>
      <c t="s" s="4" r="B14">
        <v>224</v>
      </c>
    </row>
    <row spans="1:3" r="15">
      <c t="s" s="4" r="A15">
        <v>257</v>
      </c>
    </row>
    <row spans="1:3" r="16">
      <c t="s" s="3" r="A16">
        <v>231</v>
      </c>
    </row>
    <row spans="1:3" r="17">
      <c t="s" s="4" r="A17">
        <v>236</v>
      </c>
      <c t="s" s="4" r="B17">
        <v>222</v>
      </c>
    </row>
    <row spans="1:3" r="18">
      <c t="s" s="4" r="A18">
        <v>258</v>
      </c>
    </row>
    <row spans="1:3" r="19">
      <c t="s" s="3" r="A19">
        <v>231</v>
      </c>
    </row>
    <row spans="1:3" r="20">
      <c t="s" s="4" r="A20">
        <v>236</v>
      </c>
      <c t="s" s="4" r="B20">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spans="1:5" r="1">
      <c t="s" s="1" r="A1">
        <v>259</v>
      </c>
      <c t="s" s="2" r="B1">
        <v>64</v>
      </c>
      <c t="s" s="2" r="D1">
        <v>1</v>
      </c>
    </row>
    <row spans="1:5" r="2">
      <c t="s" s="2" r="B2">
        <v>2</v>
      </c>
      <c t="s" s="2" r="C2">
        <v>65</v>
      </c>
      <c t="s" s="2" r="D2">
        <v>2</v>
      </c>
      <c t="s" s="2" r="E2">
        <v>65</v>
      </c>
    </row>
    <row spans="1:5" r="3">
      <c t="s" s="3" r="A3">
        <v>135</v>
      </c>
    </row>
    <row spans="1:5" r="4">
      <c t="s" s="4" r="A4">
        <v>260</v>
      </c>
      <c t="n" s="7" r="B4">
        <v>1513</v>
      </c>
      <c t="n" s="7" r="C4">
        <v>1554</v>
      </c>
      <c t="n" s="7" r="D4">
        <v>3210</v>
      </c>
      <c t="n" s="7" r="E4">
        <v>301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J41"/>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80"/>
    <col customWidth="1" max="5" min="5" width="31"/>
    <col customWidth="1" max="6" min="6" width="21"/>
    <col customWidth="1" max="7" min="7" width="31"/>
    <col customWidth="1" max="8" min="8" width="80"/>
    <col customWidth="1" max="9" min="9" width="21"/>
    <col customWidth="1" max="10" min="10" width="17"/>
  </cols>
  <sheetData>
    <row spans="1:10" r="1">
      <c t="s" s="1" r="A1">
        <v>261</v>
      </c>
      <c t="s" s="2" r="B1">
        <v>262</v>
      </c>
      <c t="s" s="2" r="C1">
        <v>263</v>
      </c>
      <c t="s" s="2" r="D1">
        <v>264</v>
      </c>
      <c t="s" s="2" r="E1">
        <v>265</v>
      </c>
      <c t="s" s="2" r="F1">
        <v>242</v>
      </c>
      <c t="s" s="2" r="G1">
        <v>265</v>
      </c>
      <c t="s" s="2" r="H1">
        <v>242</v>
      </c>
      <c t="s" s="2" r="I1">
        <v>266</v>
      </c>
      <c t="s" s="2" r="J1">
        <v>243</v>
      </c>
    </row>
    <row spans="1:10" r="2">
      <c t="s" s="3" r="A2">
        <v>267</v>
      </c>
    </row>
    <row spans="1:10" r="3">
      <c t="s" s="4" r="A3">
        <v>268</v>
      </c>
      <c t="n" s="7" r="E3">
        <v>500000</v>
      </c>
      <c t="n" s="7" r="G3">
        <v>500000</v>
      </c>
      <c t="n" s="7" r="I3">
        <v>500000</v>
      </c>
    </row>
    <row spans="1:10" r="4">
      <c t="s" s="4" r="A4">
        <v>269</v>
      </c>
      <c t="n" s="7" r="E4">
        <v>5</v>
      </c>
      <c t="n" s="7" r="G4">
        <v>5</v>
      </c>
    </row>
    <row spans="1:10" r="5">
      <c t="s" s="4" r="A5">
        <v>83</v>
      </c>
      <c t="n" s="7" r="E5">
        <v>8750</v>
      </c>
      <c t="n" s="7" r="F5">
        <v>8750</v>
      </c>
      <c t="n" s="7" r="G5">
        <v>17500</v>
      </c>
      <c t="n" s="7" r="H5">
        <v>17500</v>
      </c>
    </row>
    <row spans="1:10" r="6">
      <c t="s" s="4" r="A6">
        <v>68</v>
      </c>
      <c t="n" s="6" r="E6">
        <v>345476</v>
      </c>
      <c t="n" s="7" r="F6">
        <v>202858</v>
      </c>
      <c t="n" s="6" r="G6">
        <v>691002</v>
      </c>
      <c t="n" s="7" r="H6">
        <v>347969</v>
      </c>
    </row>
    <row spans="1:10" r="7">
      <c t="s" s="4" r="A7">
        <v>27</v>
      </c>
      <c t="n" s="6" r="E7">
        <v>13406</v>
      </c>
      <c t="n" s="6" r="G7">
        <v>13406</v>
      </c>
      <c t="n" s="6" r="I7">
        <v>8909</v>
      </c>
    </row>
    <row spans="1:10" r="8">
      <c t="s" s="4" r="A8">
        <v>270</v>
      </c>
    </row>
    <row spans="1:10" r="9">
      <c t="s" s="3" r="A9">
        <v>267</v>
      </c>
    </row>
    <row spans="1:10" r="10">
      <c t="s" s="4" r="A10">
        <v>271</v>
      </c>
      <c t="s" s="4" r="C10">
        <v>272</v>
      </c>
    </row>
    <row spans="1:10" r="11">
      <c t="s" s="4" r="A11">
        <v>273</v>
      </c>
      <c t="n" s="7" r="C11">
        <v>13500</v>
      </c>
    </row>
    <row spans="1:10" r="12">
      <c t="s" s="4" r="A12">
        <v>274</v>
      </c>
      <c t="s" s="4" r="C12">
        <v>275</v>
      </c>
    </row>
    <row spans="1:10" r="13">
      <c t="s" s="4" r="A13">
        <v>276</v>
      </c>
    </row>
    <row spans="1:10" r="14">
      <c t="s" s="3" r="A14">
        <v>267</v>
      </c>
    </row>
    <row spans="1:10" r="15">
      <c t="s" s="4" r="A15">
        <v>27</v>
      </c>
      <c t="n" s="6" r="E15">
        <v>609739</v>
      </c>
      <c t="n" s="6" r="G15">
        <v>609739</v>
      </c>
      <c t="n" s="6" r="I15">
        <v>367013</v>
      </c>
    </row>
    <row spans="1:10" r="16">
      <c t="s" s="4" r="A16">
        <v>250</v>
      </c>
      <c t="n" s="7" r="B16">
        <v>60000</v>
      </c>
      <c t="n" s="6" r="E16">
        <v>63750</v>
      </c>
      <c t="n" s="6" r="G16">
        <v>63750</v>
      </c>
      <c t="n" s="6" r="I16">
        <v>26250</v>
      </c>
    </row>
    <row spans="1:10" r="17">
      <c t="s" s="4" r="A17">
        <v>277</v>
      </c>
      <c t="n" s="7" r="B17">
        <v>5000</v>
      </c>
    </row>
    <row spans="1:10" r="18">
      <c t="s" s="4" r="A18">
        <v>278</v>
      </c>
    </row>
    <row spans="1:10" r="19">
      <c t="s" s="3" r="A19">
        <v>267</v>
      </c>
    </row>
    <row spans="1:10" r="20">
      <c t="s" s="4" r="A20">
        <v>279</v>
      </c>
      <c t="s" s="4" r="H20">
        <v>280</v>
      </c>
    </row>
    <row spans="1:10" r="21">
      <c t="s" s="4" r="A21">
        <v>246</v>
      </c>
    </row>
    <row spans="1:10" r="22">
      <c t="s" s="3" r="A22">
        <v>267</v>
      </c>
    </row>
    <row spans="1:10" r="23">
      <c t="s" s="4" r="A23">
        <v>271</v>
      </c>
      <c t="s" s="4" r="C23">
        <v>281</v>
      </c>
    </row>
    <row spans="1:10" r="24">
      <c t="s" s="4" r="A24">
        <v>247</v>
      </c>
      <c t="n" s="6" r="J24">
        <v>45000</v>
      </c>
    </row>
    <row spans="1:10" r="25">
      <c t="s" s="4" r="A25">
        <v>248</v>
      </c>
      <c t="n" s="6" r="E25">
        <v>2000000</v>
      </c>
      <c t="n" s="6" r="G25">
        <v>2000000</v>
      </c>
    </row>
    <row spans="1:10" r="26">
      <c t="s" s="4" r="A26">
        <v>249</v>
      </c>
      <c t="n" s="6" r="E26">
        <v>388200</v>
      </c>
      <c t="n" s="7" r="G26">
        <v>388200</v>
      </c>
    </row>
    <row spans="1:10" r="27">
      <c t="s" s="4" r="A27">
        <v>273</v>
      </c>
      <c t="n" s="7" r="C27">
        <v>30000</v>
      </c>
    </row>
    <row spans="1:10" r="28">
      <c t="s" s="4" r="A28">
        <v>274</v>
      </c>
      <c t="s" s="4" r="C28">
        <v>275</v>
      </c>
      <c t="s" s="4" r="G28">
        <v>275</v>
      </c>
    </row>
    <row spans="1:10" r="29">
      <c t="s" s="4" r="A29">
        <v>250</v>
      </c>
      <c t="n" s="6" r="E29">
        <v>100</v>
      </c>
      <c t="n" s="7" r="G29">
        <v>100</v>
      </c>
    </row>
    <row spans="1:10" r="30">
      <c t="s" s="4" r="A30">
        <v>282</v>
      </c>
      <c t="s" s="4" r="G30">
        <v>283</v>
      </c>
    </row>
    <row spans="1:10" r="31">
      <c t="s" s="4" r="A31">
        <v>284</v>
      </c>
    </row>
    <row spans="1:10" r="32">
      <c t="s" s="3" r="A32">
        <v>267</v>
      </c>
    </row>
    <row spans="1:10" r="33">
      <c t="s" s="4" r="A33">
        <v>268</v>
      </c>
      <c t="n" s="7" r="D33">
        <v>500000</v>
      </c>
    </row>
    <row spans="1:10" r="34">
      <c t="s" s="4" r="A34">
        <v>285</v>
      </c>
      <c t="s" s="4" r="D34">
        <v>286</v>
      </c>
    </row>
    <row spans="1:10" r="35">
      <c t="s" s="4" r="A35">
        <v>287</v>
      </c>
      <c t="s" s="4" r="D35">
        <v>288</v>
      </c>
    </row>
    <row spans="1:10" r="36">
      <c t="s" s="4" r="A36">
        <v>289</v>
      </c>
      <c t="s" s="4" r="D36">
        <v>290</v>
      </c>
    </row>
    <row spans="1:10" r="37">
      <c t="s" s="4" r="A37">
        <v>269</v>
      </c>
      <c t="n" s="7" r="D37">
        <v>5</v>
      </c>
    </row>
    <row spans="1:10" r="38">
      <c t="s" s="4" r="A38">
        <v>291</v>
      </c>
      <c t="n" s="7" r="E38">
        <v>65042</v>
      </c>
      <c t="n" s="7" r="G38">
        <v>65042</v>
      </c>
      <c t="n" s="7" r="I38">
        <v>47542</v>
      </c>
    </row>
    <row spans="1:10" r="39">
      <c t="s" s="4" r="A39">
        <v>292</v>
      </c>
    </row>
    <row spans="1:10" r="40">
      <c t="s" s="3" r="A40">
        <v>267</v>
      </c>
    </row>
    <row spans="1:10" r="41">
      <c t="s" s="4" r="A41">
        <v>293</v>
      </c>
      <c t="s" s="4" r="D41">
        <v>29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5"/>
    <col customWidth="1" max="2" min="2" width="16"/>
    <col customWidth="1" max="3" min="3" width="14"/>
    <col customWidth="1" max="4" min="4" width="14"/>
  </cols>
  <sheetData>
    <row spans="1:4" r="1">
      <c t="s" s="1" r="A1">
        <v>295</v>
      </c>
      <c t="s" s="2" r="B1">
        <v>296</v>
      </c>
    </row>
    <row spans="1:4" r="2">
      <c t="s" s="2" r="B2">
        <v>297</v>
      </c>
      <c t="s" s="2" r="C2">
        <v>2</v>
      </c>
      <c t="s" s="2" r="D2">
        <v>23</v>
      </c>
    </row>
    <row spans="1:4" r="3">
      <c t="s" s="3" r="A3">
        <v>298</v>
      </c>
    </row>
    <row spans="1:4" r="4">
      <c t="s" s="4" r="A4">
        <v>299</v>
      </c>
      <c t="n" s="7" r="B4">
        <v>500000</v>
      </c>
    </row>
    <row spans="1:4" r="5">
      <c t="s" s="4" r="A5">
        <v>300</v>
      </c>
      <c t="n" s="7" r="C5">
        <v>5</v>
      </c>
    </row>
    <row spans="1:4" r="6">
      <c t="s" s="4" r="A6">
        <v>301</v>
      </c>
      <c t="n" s="7" r="C6">
        <v>500000</v>
      </c>
      <c t="n" s="7" r="D6">
        <v>500000</v>
      </c>
    </row>
    <row spans="1:4" r="7">
      <c t="s" s="4" r="A7">
        <v>284</v>
      </c>
    </row>
    <row spans="1:4" r="8">
      <c t="s" s="3" r="A8">
        <v>298</v>
      </c>
    </row>
    <row spans="1:4" r="9">
      <c t="s" s="4" r="A9">
        <v>299</v>
      </c>
      <c t="n" s="7" r="B9">
        <v>500000</v>
      </c>
    </row>
    <row spans="1:4" r="10">
      <c t="s" s="4" r="A10">
        <v>302</v>
      </c>
      <c t="s" s="4" r="B10">
        <v>286</v>
      </c>
    </row>
    <row spans="1:4" r="11">
      <c t="s" s="4" r="A11">
        <v>300</v>
      </c>
      <c t="n" s="7" r="B11">
        <v>5</v>
      </c>
    </row>
    <row spans="1:4" r="12">
      <c t="s" s="4" r="A12">
        <v>303</v>
      </c>
      <c t="s" s="4" r="B12">
        <v>288</v>
      </c>
    </row>
    <row spans="1:4" r="13">
      <c t="s" s="4" r="A13">
        <v>301</v>
      </c>
      <c t="n" s="7" r="B13">
        <v>500000</v>
      </c>
    </row>
    <row spans="1:4" r="14">
      <c t="s" s="4" r="A14">
        <v>304</v>
      </c>
      <c t="s" s="4" r="B14">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2</v>
      </c>
      <c t="s" s="2" r="B1">
        <v>2</v>
      </c>
      <c t="s" s="2" r="C1">
        <v>23</v>
      </c>
    </row>
    <row spans="1:3" r="2">
      <c t="s" s="3" r="A2">
        <v>53</v>
      </c>
    </row>
    <row spans="1:3" r="3">
      <c t="s" s="4" r="A3">
        <v>54</v>
      </c>
      <c t="n" s="8" r="B3">
        <v>0.001</v>
      </c>
      <c t="n" s="8" r="C3">
        <v>0.001</v>
      </c>
    </row>
    <row spans="1:3" r="4">
      <c t="s" s="4" r="A4">
        <v>55</v>
      </c>
      <c t="n" s="6" r="B4">
        <v>5000000</v>
      </c>
      <c t="n" s="6" r="C4">
        <v>5000000</v>
      </c>
    </row>
    <row spans="1:3" r="5">
      <c t="s" s="4" r="A5">
        <v>56</v>
      </c>
      <c t="n" s="6" r="B5">
        <v>2000000</v>
      </c>
      <c t="n" s="6" r="C5">
        <v>2000000</v>
      </c>
    </row>
    <row spans="1:3" r="6">
      <c t="s" s="4" r="A6">
        <v>57</v>
      </c>
      <c t="n" s="6" r="B6">
        <v>2000000</v>
      </c>
      <c t="n" s="6" r="C6">
        <v>2000000</v>
      </c>
    </row>
    <row spans="1:3" r="7">
      <c t="s" s="4" r="A7">
        <v>58</v>
      </c>
      <c t="n" s="7" r="B7">
        <v>1</v>
      </c>
      <c t="n" s="7" r="C7">
        <v>1</v>
      </c>
    </row>
    <row spans="1:3" r="8">
      <c t="s" s="4" r="A8">
        <v>59</v>
      </c>
      <c t="n" s="8" r="B8">
        <v>0.001</v>
      </c>
      <c t="n" s="8" r="C8">
        <v>0.001</v>
      </c>
    </row>
    <row spans="1:3" r="9">
      <c t="s" s="4" r="A9">
        <v>60</v>
      </c>
      <c t="n" s="6" r="B9">
        <v>100000000</v>
      </c>
      <c t="n" s="6" r="C9">
        <v>100000000</v>
      </c>
    </row>
    <row spans="1:3" r="10">
      <c t="s" s="4" r="A10">
        <v>61</v>
      </c>
      <c t="n" s="6" r="B10">
        <v>17135850</v>
      </c>
      <c t="n" s="6" r="C10">
        <v>17080850</v>
      </c>
    </row>
    <row spans="1:3" r="11">
      <c t="s" s="4" r="A11">
        <v>62</v>
      </c>
      <c t="n" s="6" r="B11">
        <v>17135850</v>
      </c>
      <c t="n" s="6" r="C11">
        <v>170808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21"/>
  </cols>
  <sheetData>
    <row spans="1:2" r="1">
      <c t="s" s="1" r="A1">
        <v>306</v>
      </c>
      <c t="s" s="2" r="B1">
        <v>307</v>
      </c>
    </row>
    <row spans="1:2" r="2">
      <c t="s" s="3" r="A2">
        <v>143</v>
      </c>
    </row>
    <row spans="1:2" r="3">
      <c t="s" s="4" r="A3">
        <v>308</v>
      </c>
      <c t="n" s="7" r="B3">
        <v>2100000</v>
      </c>
    </row>
    <row spans="1:2" r="4">
      <c t="s" s="4" r="A4">
        <v>309</v>
      </c>
      <c t="n" s="7" r="B4">
        <v>4600000</v>
      </c>
    </row>
    <row spans="1:2" r="5">
      <c t="s" s="4" r="A5">
        <v>310</v>
      </c>
      <c t="s" s="4" r="B5">
        <v>311</v>
      </c>
    </row>
    <row spans="1:2" r="6">
      <c t="s" s="4" r="A6">
        <v>312</v>
      </c>
      <c t="s" s="4" r="B6">
        <v>31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5"/>
    <col customWidth="1" max="2" min="2" width="37"/>
  </cols>
  <sheetData>
    <row spans="1:2" r="1">
      <c t="s" s="1" r="A1">
        <v>314</v>
      </c>
      <c t="s" s="2" r="B1">
        <v>1</v>
      </c>
    </row>
    <row spans="1:2" r="2">
      <c t="s" s="2" r="B2">
        <v>315</v>
      </c>
    </row>
    <row spans="1:2" r="3">
      <c t="s" s="3" r="A3">
        <v>150</v>
      </c>
    </row>
    <row spans="1:2" r="4">
      <c t="s" s="4" r="A4">
        <v>316</v>
      </c>
      <c t="n" s="6" r="B4">
        <v>1550000</v>
      </c>
    </row>
    <row spans="1:2" r="5">
      <c t="s" s="4" r="A5">
        <v>317</v>
      </c>
      <c t="n" s="6" r="B5">
        <v>-300000</v>
      </c>
    </row>
    <row spans="1:2" r="6">
      <c t="s" s="4" r="A6">
        <v>318</v>
      </c>
      <c t="n" s="6" r="B6">
        <v>1250000</v>
      </c>
    </row>
    <row spans="1:2" r="7">
      <c t="s" s="4" r="A7">
        <v>319</v>
      </c>
      <c t="n" s="6" r="B7">
        <v>525000</v>
      </c>
    </row>
    <row spans="1:2" r="8">
      <c t="s" s="4" r="A8">
        <v>320</v>
      </c>
      <c t="n" s="7" r="B8">
        <v>1</v>
      </c>
    </row>
    <row spans="1:2" r="9">
      <c t="s" s="4" r="A9">
        <v>321</v>
      </c>
      <c t="n" s="6" r="B9">
        <v>1</v>
      </c>
    </row>
    <row spans="1:2" r="10">
      <c t="s" s="4" r="A10">
        <v>322</v>
      </c>
      <c t="n" s="6" r="B10">
        <v>1</v>
      </c>
    </row>
    <row spans="1:2" r="11">
      <c t="s" s="4" r="A11">
        <v>323</v>
      </c>
      <c t="n" s="7" r="B11">
        <v>1</v>
      </c>
    </row>
    <row spans="1:2" r="12">
      <c t="s" s="4" r="A12">
        <v>324</v>
      </c>
      <c t="s" s="4" r="B12">
        <v>325</v>
      </c>
    </row>
    <row spans="1:2" r="13">
      <c t="s" s="4" r="A13">
        <v>326</v>
      </c>
      <c t="s" s="4" r="B13">
        <v>325</v>
      </c>
    </row>
    <row spans="1:2" r="14">
      <c t="s" s="4" r="A14">
        <v>327</v>
      </c>
      <c t="s" s="4" r="B14">
        <v>44</v>
      </c>
    </row>
    <row spans="1:2" r="15">
      <c t="s" s="4" r="A15">
        <v>328</v>
      </c>
      <c t="s" s="4" r="B15">
        <v>44</v>
      </c>
    </row>
    <row spans="1:2" r="16">
      <c t="s" s="4" r="A16">
        <v>329</v>
      </c>
      <c t="n" s="6" r="B16">
        <v>1987500</v>
      </c>
    </row>
    <row spans="1:2" r="17">
      <c t="s" s="4" r="A17">
        <v>330</v>
      </c>
      <c t="n" s="7" r="B17">
        <v>19875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U8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 customWidth="1" max="9" min="9" width="80"/>
    <col customWidth="1" max="10" min="10" width="13"/>
    <col customWidth="1" max="11" min="11" width="80"/>
    <col customWidth="1" max="12" min="12" width="14"/>
    <col customWidth="1" max="13" min="13" width="80"/>
    <col customWidth="1" max="14" min="14" width="14"/>
    <col customWidth="1" max="15" min="15" width="80"/>
    <col customWidth="1" max="16" min="16" width="80"/>
    <col customWidth="1" max="17" min="17" width="14"/>
    <col customWidth="1" max="18" min="18" width="14"/>
    <col customWidth="1" max="19" min="19" width="80"/>
    <col customWidth="1" max="20" min="20" width="14"/>
    <col customWidth="1" max="21" min="21" width="14"/>
  </cols>
  <sheetData>
    <row spans="1:21" r="1">
      <c t="s" s="1" r="A1">
        <v>331</v>
      </c>
      <c t="s" s="2" r="B1">
        <v>332</v>
      </c>
      <c t="s" s="2" r="C1">
        <v>333</v>
      </c>
      <c t="s" s="2" r="D1">
        <v>334</v>
      </c>
      <c t="s" s="2" r="E1">
        <v>335</v>
      </c>
      <c t="s" s="2" r="F1">
        <v>336</v>
      </c>
      <c t="s" s="2" r="G1">
        <v>337</v>
      </c>
      <c t="s" s="2" r="H1">
        <v>338</v>
      </c>
      <c t="s" s="2" r="I1">
        <v>339</v>
      </c>
      <c t="s" s="2" r="J1">
        <v>340</v>
      </c>
      <c t="s" s="2" r="K1">
        <v>341</v>
      </c>
      <c t="s" s="2" r="L1">
        <v>342</v>
      </c>
      <c t="s" s="2" r="M1">
        <v>343</v>
      </c>
      <c t="s" s="2" r="N1">
        <v>344</v>
      </c>
      <c t="s" s="2" r="O1">
        <v>345</v>
      </c>
      <c t="s" s="2" r="P1">
        <v>346</v>
      </c>
      <c t="s" s="2" r="Q1">
        <v>2</v>
      </c>
      <c t="s" s="2" r="R1">
        <v>65</v>
      </c>
      <c t="s" s="2" r="S1">
        <v>2</v>
      </c>
      <c t="s" s="2" r="T1">
        <v>65</v>
      </c>
      <c t="s" s="2" r="U1">
        <v>23</v>
      </c>
    </row>
    <row spans="1:21" r="2">
      <c t="s" s="3" r="A2">
        <v>347</v>
      </c>
    </row>
    <row spans="1:21" r="3">
      <c t="s" s="4" r="A3">
        <v>55</v>
      </c>
      <c t="n" s="6" r="Q3">
        <v>5000000</v>
      </c>
      <c t="n" s="6" r="S3">
        <v>5000000</v>
      </c>
      <c t="n" s="6" r="U3">
        <v>5000000</v>
      </c>
    </row>
    <row spans="1:21" r="4">
      <c t="s" s="4" r="A4">
        <v>54</v>
      </c>
      <c t="n" s="8" r="Q4">
        <v>0.001</v>
      </c>
      <c t="n" s="8" r="S4">
        <v>0.001</v>
      </c>
      <c t="n" s="8" r="U4">
        <v>0.001</v>
      </c>
    </row>
    <row spans="1:21" r="5">
      <c t="s" s="4" r="A5">
        <v>56</v>
      </c>
      <c t="n" s="6" r="Q5">
        <v>2000000</v>
      </c>
      <c t="n" s="6" r="S5">
        <v>2000000</v>
      </c>
      <c t="n" s="6" r="U5">
        <v>2000000</v>
      </c>
    </row>
    <row spans="1:21" r="6">
      <c t="s" s="4" r="A6">
        <v>348</v>
      </c>
      <c t="n" s="6" r="L6">
        <v>1000000</v>
      </c>
    </row>
    <row spans="1:21" r="7">
      <c t="s" s="4" r="A7">
        <v>349</v>
      </c>
      <c t="n" s="7" r="L7">
        <v>1000</v>
      </c>
    </row>
    <row spans="1:21" r="8">
      <c t="s" s="4" r="A8">
        <v>350</v>
      </c>
      <c t="s" s="4" r="U8">
        <v>44</v>
      </c>
    </row>
    <row spans="1:21" r="9">
      <c t="s" s="4" r="A9">
        <v>351</v>
      </c>
      <c t="n" s="6" r="U9">
        <v>1000000</v>
      </c>
    </row>
    <row spans="1:21" r="10">
      <c t="s" s="4" r="A10">
        <v>352</v>
      </c>
      <c t="s" s="4" r="U10">
        <v>44</v>
      </c>
    </row>
    <row spans="1:21" r="11">
      <c t="s" s="4" r="A11">
        <v>353</v>
      </c>
      <c t="s" s="4" r="S11">
        <v>44</v>
      </c>
      <c t="n" s="7" r="T11">
        <v>2250</v>
      </c>
      <c t="s" s="4" r="U11">
        <v>44</v>
      </c>
    </row>
    <row spans="1:21" r="12">
      <c t="s" s="4" r="A12">
        <v>37</v>
      </c>
      <c t="n" s="7" r="Q12">
        <v>500000</v>
      </c>
      <c t="n" s="7" r="S12">
        <v>500000</v>
      </c>
      <c t="n" s="7" r="U12">
        <v>500000</v>
      </c>
    </row>
    <row spans="1:21" r="13">
      <c t="s" s="4" r="A13">
        <v>354</v>
      </c>
      <c t="n" s="6" r="Q13">
        <v>17135850</v>
      </c>
      <c t="n" s="6" r="S13">
        <v>17135850</v>
      </c>
      <c t="n" s="6" r="U13">
        <v>17080850</v>
      </c>
    </row>
    <row spans="1:21" r="14">
      <c t="s" s="4" r="A14">
        <v>355</v>
      </c>
      <c t="n" s="7" r="Q14">
        <v>17136</v>
      </c>
      <c t="n" s="7" r="S14">
        <v>17136</v>
      </c>
      <c t="n" s="7" r="U14">
        <v>17081</v>
      </c>
    </row>
    <row spans="1:21" r="15">
      <c t="s" s="4" r="A15">
        <v>59</v>
      </c>
      <c t="n" s="8" r="Q15">
        <v>0.001</v>
      </c>
      <c t="n" s="8" r="S15">
        <v>0.001</v>
      </c>
      <c t="n" s="8" r="U15">
        <v>0.001</v>
      </c>
    </row>
    <row spans="1:21" r="16">
      <c t="s" s="4" r="A16">
        <v>356</v>
      </c>
      <c t="s" s="4" r="S16">
        <v>44</v>
      </c>
    </row>
    <row spans="1:21" r="17">
      <c t="s" s="4" r="A17">
        <v>357</v>
      </c>
      <c t="n" s="6" r="H17">
        <v>1550000</v>
      </c>
      <c t="n" s="6" r="Q17">
        <v>1250000</v>
      </c>
      <c t="n" s="6" r="S17">
        <v>1250000</v>
      </c>
    </row>
    <row spans="1:21" r="18">
      <c t="s" s="4" r="A18">
        <v>358</v>
      </c>
    </row>
    <row spans="1:21" r="19">
      <c t="s" s="3" r="A19">
        <v>347</v>
      </c>
    </row>
    <row spans="1:21" r="20">
      <c t="s" s="4" r="A20">
        <v>98</v>
      </c>
      <c t="n" s="7" r="R20">
        <v>0</v>
      </c>
      <c t="n" s="6" r="T20">
        <v>43303</v>
      </c>
    </row>
    <row spans="1:21" r="21">
      <c t="s" s="4" r="A21">
        <v>359</v>
      </c>
      <c t="n" s="6" r="U21">
        <v>300000</v>
      </c>
    </row>
    <row spans="1:21" r="22">
      <c t="s" s="4" r="A22">
        <v>360</v>
      </c>
      <c t="n" s="6" r="J22">
        <v>1000000</v>
      </c>
      <c t="n" s="6" r="O22">
        <v>250000</v>
      </c>
      <c t="n" s="6" r="S22">
        <v>300000</v>
      </c>
    </row>
    <row spans="1:21" r="23">
      <c t="s" s="4" r="A23">
        <v>361</v>
      </c>
      <c t="s" s="4" r="O23">
        <v>362</v>
      </c>
      <c t="s" s="4" r="P23">
        <v>362</v>
      </c>
      <c t="s" s="4" r="S23">
        <v>362</v>
      </c>
      <c t="s" s="4" r="U23">
        <v>362</v>
      </c>
    </row>
    <row spans="1:21" r="24">
      <c t="s" s="4" r="A24">
        <v>363</v>
      </c>
      <c t="s" s="4" r="O24">
        <v>364</v>
      </c>
      <c t="s" s="4" r="P24">
        <v>364</v>
      </c>
      <c t="s" s="4" r="S24">
        <v>364</v>
      </c>
      <c t="s" s="4" r="U24">
        <v>364</v>
      </c>
    </row>
    <row spans="1:21" r="25">
      <c t="s" s="4" r="A25">
        <v>365</v>
      </c>
      <c t="s" s="4" r="O25">
        <v>366</v>
      </c>
      <c t="s" s="4" r="P25">
        <v>367</v>
      </c>
      <c t="s" s="4" r="S25">
        <v>368</v>
      </c>
      <c t="s" s="4" r="U25">
        <v>368</v>
      </c>
    </row>
    <row spans="1:21" r="26">
      <c t="s" s="4" r="A26">
        <v>369</v>
      </c>
      <c t="n" s="7" r="O26">
        <v>237150</v>
      </c>
      <c t="n" s="7" r="P26">
        <v>948400</v>
      </c>
      <c t="n" s="7" r="S26">
        <v>248100</v>
      </c>
    </row>
    <row spans="1:21" r="27">
      <c t="s" s="4" r="A27">
        <v>370</v>
      </c>
      <c t="s" s="4" r="O27">
        <v>228</v>
      </c>
      <c t="s" s="4" r="P27">
        <v>228</v>
      </c>
      <c t="s" s="4" r="S27">
        <v>224</v>
      </c>
      <c t="s" s="4" r="U27">
        <v>224</v>
      </c>
    </row>
    <row spans="1:21" r="28">
      <c t="s" s="4" r="A28">
        <v>371</v>
      </c>
      <c t="n" s="7" r="Q28">
        <v>79570</v>
      </c>
      <c t="n" s="6" r="R28">
        <v>270208</v>
      </c>
      <c t="n" s="7" r="S28">
        <v>191471</v>
      </c>
      <c t="n" s="7" r="T28">
        <v>270208</v>
      </c>
    </row>
    <row spans="1:21" r="29">
      <c t="s" s="4" r="A29">
        <v>372</v>
      </c>
      <c t="n" s="7" r="J29">
        <v>1</v>
      </c>
      <c t="n" s="7" r="O29">
        <v>1</v>
      </c>
    </row>
    <row spans="1:21" r="30">
      <c t="s" s="4" r="A30">
        <v>373</v>
      </c>
      <c t="s" s="4" r="O30">
        <v>374</v>
      </c>
      <c t="s" s="4" r="P30">
        <v>375</v>
      </c>
      <c t="s" s="4" r="S30">
        <v>376</v>
      </c>
    </row>
    <row spans="1:21" r="31">
      <c t="s" s="4" r="A31">
        <v>377</v>
      </c>
      <c t="n" s="6" r="G31">
        <v>62944</v>
      </c>
      <c t="n" s="6" r="S31">
        <v>525000</v>
      </c>
      <c t="n" s="6" r="T31">
        <v>450000</v>
      </c>
    </row>
    <row spans="1:21" r="32">
      <c t="s" s="4" r="A32">
        <v>378</v>
      </c>
      <c t="n" s="6" r="G32">
        <v>250000</v>
      </c>
      <c t="n" s="6" r="N32">
        <v>50000</v>
      </c>
    </row>
    <row spans="1:21" r="33">
      <c t="s" s="4" r="A33">
        <v>356</v>
      </c>
      <c t="n" s="7" r="S33">
        <v>1987500</v>
      </c>
    </row>
    <row spans="1:21" r="34">
      <c t="s" s="4" r="A34">
        <v>379</v>
      </c>
      <c t="n" s="7" r="S34">
        <v>282765</v>
      </c>
    </row>
    <row spans="1:21" r="35">
      <c t="s" s="4" r="A35">
        <v>380</v>
      </c>
      <c t="n" s="7" r="O35">
        <v>23715</v>
      </c>
    </row>
    <row spans="1:21" r="36">
      <c t="s" s="4" r="A36">
        <v>357</v>
      </c>
      <c t="n" s="6" r="Q36">
        <v>1250000</v>
      </c>
      <c t="n" s="6" r="S36">
        <v>1250000</v>
      </c>
    </row>
    <row spans="1:21" r="37">
      <c t="s" s="4" r="A37">
        <v>381</v>
      </c>
    </row>
    <row spans="1:21" r="38">
      <c t="s" s="3" r="A38">
        <v>347</v>
      </c>
    </row>
    <row spans="1:21" r="39">
      <c t="s" s="4" r="A39">
        <v>382</v>
      </c>
      <c t="n" s="9" r="E39">
        <v>4.5</v>
      </c>
    </row>
    <row spans="1:21" r="40">
      <c t="s" s="4" r="A40">
        <v>383</v>
      </c>
      <c t="n" s="6" r="E40">
        <v>30000</v>
      </c>
    </row>
    <row spans="1:21" r="41">
      <c t="s" s="4" r="A41">
        <v>384</v>
      </c>
      <c t="n" s="7" r="E41">
        <v>45000</v>
      </c>
    </row>
    <row spans="1:21" r="42">
      <c t="s" s="4" r="A42">
        <v>385</v>
      </c>
      <c t="s" s="4" r="E42">
        <v>386</v>
      </c>
    </row>
    <row spans="1:21" r="43">
      <c t="s" s="4" r="A43">
        <v>387</v>
      </c>
      <c t="n" s="7" r="E43">
        <v>45000</v>
      </c>
    </row>
    <row spans="1:21" r="44">
      <c t="s" s="4" r="A44">
        <v>388</v>
      </c>
      <c t="n" s="6" r="E44">
        <v>20000</v>
      </c>
    </row>
    <row spans="1:21" r="45">
      <c t="s" s="4" r="A45">
        <v>389</v>
      </c>
    </row>
    <row spans="1:21" r="46">
      <c t="s" s="3" r="A46">
        <v>347</v>
      </c>
    </row>
    <row spans="1:21" r="47">
      <c t="s" s="4" r="A47">
        <v>390</v>
      </c>
      <c t="n" s="6" r="D47">
        <v>7500</v>
      </c>
    </row>
    <row spans="1:21" r="48">
      <c t="s" s="4" r="A48">
        <v>382</v>
      </c>
      <c t="n" s="9" r="D48">
        <v>5.34</v>
      </c>
    </row>
    <row spans="1:21" r="49">
      <c t="s" s="4" r="A49">
        <v>384</v>
      </c>
      <c t="n" s="7" r="D49">
        <v>40050000</v>
      </c>
    </row>
    <row spans="1:21" r="50">
      <c t="s" s="4" r="A50">
        <v>391</v>
      </c>
      <c t="n" s="7" r="D50">
        <v>40050000</v>
      </c>
    </row>
    <row spans="1:21" r="51">
      <c t="s" s="4" r="A51">
        <v>392</v>
      </c>
      <c t="s" s="4" r="I51">
        <v>393</v>
      </c>
    </row>
    <row spans="1:21" r="52">
      <c t="s" s="4" r="A52">
        <v>394</v>
      </c>
    </row>
    <row spans="1:21" r="53">
      <c t="s" s="3" r="A53">
        <v>347</v>
      </c>
    </row>
    <row spans="1:21" r="54">
      <c t="s" s="4" r="A54">
        <v>351</v>
      </c>
      <c t="n" s="6" r="K54">
        <v>10000000</v>
      </c>
    </row>
    <row spans="1:21" r="55">
      <c t="s" s="4" r="A55">
        <v>395</v>
      </c>
      <c t="s" s="4" r="K55">
        <v>396</v>
      </c>
    </row>
    <row spans="1:21" r="56">
      <c t="s" s="4" r="A56">
        <v>397</v>
      </c>
      <c t="n" s="6" r="Q56">
        <v>8700000</v>
      </c>
      <c t="n" s="6" r="S56">
        <v>8700000</v>
      </c>
    </row>
    <row spans="1:21" r="57">
      <c t="s" s="4" r="A57">
        <v>357</v>
      </c>
      <c t="n" s="6" r="Q57">
        <v>1250000</v>
      </c>
      <c t="n" s="6" r="S57">
        <v>1250000</v>
      </c>
    </row>
    <row spans="1:21" r="58">
      <c t="s" s="4" r="A58">
        <v>398</v>
      </c>
    </row>
    <row spans="1:21" r="59">
      <c t="s" s="3" r="A59">
        <v>347</v>
      </c>
    </row>
    <row spans="1:21" r="60">
      <c t="s" s="4" r="A60">
        <v>55</v>
      </c>
      <c t="n" s="6" r="M60">
        <v>5000000</v>
      </c>
    </row>
    <row spans="1:21" r="61">
      <c t="s" s="4" r="A61">
        <v>54</v>
      </c>
      <c t="n" s="8" r="M61">
        <v>0.001</v>
      </c>
    </row>
    <row spans="1:21" r="62">
      <c t="s" s="4" r="A62">
        <v>399</v>
      </c>
      <c t="s" s="4" r="M62">
        <v>400</v>
      </c>
    </row>
    <row spans="1:21" r="63">
      <c t="s" s="4" r="A63">
        <v>401</v>
      </c>
      <c t="s" s="4" r="M63">
        <v>402</v>
      </c>
    </row>
    <row spans="1:21" r="64">
      <c t="s" s="4" r="A64">
        <v>382</v>
      </c>
      <c t="n" s="9" r="F64">
        <v>4.5</v>
      </c>
    </row>
    <row spans="1:21" r="65">
      <c t="s" s="4" r="A65">
        <v>383</v>
      </c>
      <c t="n" s="6" r="F65">
        <v>30000</v>
      </c>
    </row>
    <row spans="1:21" r="66">
      <c t="s" s="4" r="A66">
        <v>384</v>
      </c>
      <c t="n" s="7" r="F66">
        <v>135000</v>
      </c>
    </row>
    <row spans="1:21" r="67">
      <c t="s" s="4" r="A67">
        <v>98</v>
      </c>
      <c t="n" s="7" r="F67">
        <v>135000</v>
      </c>
    </row>
    <row spans="1:21" r="68">
      <c t="s" s="4" r="A68">
        <v>403</v>
      </c>
    </row>
    <row spans="1:21" r="69">
      <c t="s" s="3" r="A69">
        <v>347</v>
      </c>
    </row>
    <row spans="1:21" r="70">
      <c t="s" s="4" r="A70">
        <v>382</v>
      </c>
      <c t="n" s="9" r="C70">
        <v>5.34</v>
      </c>
      <c t="n" s="9" r="H70">
        <v>2.8</v>
      </c>
    </row>
    <row spans="1:21" r="71">
      <c t="s" s="4" r="A71">
        <v>383</v>
      </c>
      <c t="n" s="6" r="C71">
        <v>3750</v>
      </c>
      <c t="n" s="6" r="H71">
        <v>3750</v>
      </c>
    </row>
    <row spans="1:21" r="72">
      <c t="s" s="4" r="A72">
        <v>384</v>
      </c>
      <c t="n" s="7" r="C72">
        <v>20025</v>
      </c>
      <c t="n" s="7" r="H72">
        <v>10500</v>
      </c>
    </row>
    <row spans="1:21" r="73">
      <c t="s" s="4" r="A73">
        <v>98</v>
      </c>
      <c t="n" s="7" r="C73">
        <v>20025</v>
      </c>
      <c t="n" s="7" r="H73">
        <v>10500</v>
      </c>
    </row>
    <row spans="1:21" r="74">
      <c t="s" s="4" r="A74">
        <v>404</v>
      </c>
    </row>
    <row spans="1:21" r="75">
      <c t="s" s="3" r="A75">
        <v>347</v>
      </c>
    </row>
    <row spans="1:21" r="76">
      <c t="s" s="4" r="A76">
        <v>382</v>
      </c>
      <c t="n" s="9" r="B76">
        <v>2.54</v>
      </c>
    </row>
    <row spans="1:21" r="77">
      <c t="s" s="4" r="A77">
        <v>383</v>
      </c>
      <c t="n" s="6" r="B77">
        <v>6775</v>
      </c>
    </row>
    <row spans="1:21" r="78">
      <c t="s" s="4" r="A78">
        <v>384</v>
      </c>
      <c t="n" s="7" r="B78">
        <v>20025</v>
      </c>
    </row>
    <row spans="1:21" r="79">
      <c t="s" s="4" r="A79">
        <v>98</v>
      </c>
      <c t="n" s="7" r="B79">
        <v>17208</v>
      </c>
    </row>
    <row spans="1:21" r="80">
      <c t="s" s="4" r="A80">
        <v>405</v>
      </c>
    </row>
    <row spans="1:21" r="81">
      <c t="s" s="3" r="A81">
        <v>347</v>
      </c>
    </row>
    <row spans="1:21" r="82">
      <c t="s" s="4" r="A82">
        <v>98</v>
      </c>
      <c t="n" s="7" r="Q82">
        <v>16772</v>
      </c>
      <c t="s" s="4" r="R82">
        <v>44</v>
      </c>
      <c t="n" s="7" r="S82">
        <v>33544</v>
      </c>
      <c t="s" s="4" r="T82">
        <v>4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J14"/>
  <sheetViews>
    <sheetView workbookViewId="0">
      <selection activeCell="A1" sqref="A1"/>
    </sheetView>
  </sheetViews>
  <sheetFormatPr baseColWidth="10" defaultRowHeight="15"/>
  <cols>
    <col customWidth="1" max="1" min="1" width="50"/>
    <col customWidth="1" max="2" min="2" width="80"/>
    <col customWidth="1" max="3" min="3" width="14"/>
    <col customWidth="1" max="4" min="4" width="13"/>
    <col customWidth="1" max="5" min="5" width="14"/>
    <col customWidth="1" max="6" min="6" width="14"/>
    <col customWidth="1" max="7" min="7" width="80"/>
    <col customWidth="1" max="8" min="8" width="14"/>
    <col customWidth="1" max="9" min="9" width="14"/>
    <col customWidth="1" max="10" min="10" width="14"/>
  </cols>
  <sheetData>
    <row spans="1:10" r="1">
      <c t="s" s="1" r="A1">
        <v>406</v>
      </c>
      <c t="s" s="2" r="B1">
        <v>407</v>
      </c>
      <c t="s" s="2" r="C1">
        <v>408</v>
      </c>
      <c t="s" s="2" r="D1">
        <v>409</v>
      </c>
      <c t="s" s="2" r="E1">
        <v>2</v>
      </c>
      <c t="s" s="2" r="F1">
        <v>65</v>
      </c>
      <c t="s" s="2" r="G1">
        <v>2</v>
      </c>
      <c t="s" s="2" r="H1">
        <v>65</v>
      </c>
      <c t="s" s="2" r="I1">
        <v>410</v>
      </c>
      <c t="s" s="2" r="J1">
        <v>23</v>
      </c>
    </row>
    <row spans="1:10" r="2">
      <c t="s" s="3" r="A2">
        <v>411</v>
      </c>
    </row>
    <row spans="1:10" r="3">
      <c t="s" s="4" r="A3">
        <v>412</v>
      </c>
      <c t="n" s="7" r="D3">
        <v>10000</v>
      </c>
    </row>
    <row spans="1:10" r="4">
      <c t="s" s="4" r="A4">
        <v>78</v>
      </c>
      <c t="n" s="7" r="E4">
        <v>87500</v>
      </c>
      <c t="n" s="7" r="F4">
        <v>50000</v>
      </c>
      <c t="n" s="7" r="G4">
        <v>87500</v>
      </c>
      <c t="n" s="7" r="H4">
        <v>67500</v>
      </c>
    </row>
    <row spans="1:10" r="5">
      <c t="s" s="4" r="A5">
        <v>413</v>
      </c>
      <c t="n" s="7" r="B5">
        <v>499857</v>
      </c>
      <c t="s" s="4" r="G5">
        <v>44</v>
      </c>
      <c t="n" s="7" r="H5">
        <v>6961</v>
      </c>
    </row>
    <row spans="1:10" r="6">
      <c t="s" s="4" r="A6">
        <v>414</v>
      </c>
      <c t="s" s="4" r="B6">
        <v>415</v>
      </c>
    </row>
    <row spans="1:10" r="7">
      <c t="s" s="4" r="A7">
        <v>29</v>
      </c>
      <c t="n" s="7" r="B7">
        <v>45000</v>
      </c>
      <c t="n" s="7" r="E7">
        <v>85221</v>
      </c>
      <c t="n" s="7" r="G7">
        <v>85221</v>
      </c>
      <c t="n" s="7" r="J7">
        <v>46072</v>
      </c>
    </row>
    <row spans="1:10" r="8">
      <c t="s" s="4" r="A8">
        <v>416</v>
      </c>
    </row>
    <row spans="1:10" r="9">
      <c t="s" s="3" r="A9">
        <v>411</v>
      </c>
    </row>
    <row spans="1:10" r="10">
      <c t="s" s="4" r="A10">
        <v>417</v>
      </c>
      <c t="s" s="4" r="G10">
        <v>418</v>
      </c>
    </row>
    <row spans="1:10" r="11">
      <c t="s" s="4" r="A11">
        <v>419</v>
      </c>
    </row>
    <row spans="1:10" r="12">
      <c t="s" s="3" r="A12">
        <v>411</v>
      </c>
    </row>
    <row spans="1:10" r="13">
      <c t="s" s="4" r="A13">
        <v>420</v>
      </c>
      <c t="n" s="7" r="I13">
        <v>500000</v>
      </c>
    </row>
    <row spans="1:10" r="14">
      <c t="s" s="4" r="A14">
        <v>421</v>
      </c>
      <c t="n" s="7" r="C14">
        <v>835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 customWidth="1" max="6" min="6" width="14"/>
  </cols>
  <sheetData>
    <row spans="1:6" r="1">
      <c t="s" s="1" r="A1">
        <v>422</v>
      </c>
      <c t="s" s="2" r="B1">
        <v>64</v>
      </c>
      <c t="s" s="2" r="D1">
        <v>1</v>
      </c>
    </row>
    <row spans="1:6" r="2">
      <c t="s" s="2" r="B2">
        <v>2</v>
      </c>
      <c t="s" s="2" r="C2">
        <v>65</v>
      </c>
      <c t="s" s="2" r="D2">
        <v>2</v>
      </c>
      <c t="s" s="2" r="E2">
        <v>65</v>
      </c>
      <c t="s" s="2" r="F2">
        <v>23</v>
      </c>
    </row>
    <row spans="1:6" r="3">
      <c t="s" s="3" r="A3">
        <v>423</v>
      </c>
    </row>
    <row spans="1:6" r="4">
      <c t="s" s="4" r="A4">
        <v>68</v>
      </c>
      <c t="n" s="7" r="B4">
        <v>345476</v>
      </c>
      <c t="n" s="7" r="C4">
        <v>202858</v>
      </c>
      <c t="n" s="7" r="D4">
        <v>691002</v>
      </c>
      <c t="n" s="7" r="E4">
        <v>347969</v>
      </c>
    </row>
    <row spans="1:6" r="5">
      <c t="s" s="4" r="A5">
        <v>28</v>
      </c>
      <c t="n" s="7" r="B5">
        <v>609739</v>
      </c>
      <c t="n" s="7" r="D5">
        <v>609739</v>
      </c>
      <c t="n" s="7" r="F5">
        <v>367013</v>
      </c>
    </row>
    <row spans="1:6" r="6">
      <c t="s" s="4" r="A6">
        <v>424</v>
      </c>
    </row>
    <row spans="1:6" r="7">
      <c t="s" s="3" r="A7">
        <v>423</v>
      </c>
    </row>
    <row spans="1:6" r="8">
      <c t="s" s="4" r="A8">
        <v>425</v>
      </c>
      <c t="s" s="4" r="B8">
        <v>426</v>
      </c>
      <c t="s" s="4" r="C8">
        <v>427</v>
      </c>
      <c t="s" s="4" r="D8">
        <v>428</v>
      </c>
      <c t="s" s="4" r="E8">
        <v>42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430</v>
      </c>
      <c t="s" s="2" r="B1">
        <v>431</v>
      </c>
      <c t="s" s="2" r="C1">
        <v>332</v>
      </c>
      <c t="s" s="2" r="D1">
        <v>333</v>
      </c>
      <c t="s" s="2" r="E1">
        <v>338</v>
      </c>
      <c t="s" s="2" r="F1">
        <v>432</v>
      </c>
    </row>
    <row spans="1:6" r="2">
      <c t="s" s="4" r="A2">
        <v>403</v>
      </c>
    </row>
    <row spans="1:6" r="3">
      <c t="s" s="3" r="A3">
        <v>433</v>
      </c>
    </row>
    <row spans="1:6" r="4">
      <c t="s" s="4" r="A4">
        <v>383</v>
      </c>
      <c t="n" s="6" r="D4">
        <v>3750</v>
      </c>
      <c t="n" s="6" r="E4">
        <v>3750</v>
      </c>
    </row>
    <row spans="1:6" r="5">
      <c t="s" s="4" r="A5">
        <v>384</v>
      </c>
      <c t="n" s="7" r="D5">
        <v>20025</v>
      </c>
      <c t="n" s="7" r="E5">
        <v>10500</v>
      </c>
    </row>
    <row spans="1:6" r="6">
      <c t="s" s="4" r="A6">
        <v>434</v>
      </c>
      <c t="n" s="9" r="D6">
        <v>5.34</v>
      </c>
      <c t="n" s="9" r="E6">
        <v>2.8</v>
      </c>
    </row>
    <row spans="1:6" r="7">
      <c t="s" s="4" r="A7">
        <v>98</v>
      </c>
      <c t="n" s="7" r="D7">
        <v>20025</v>
      </c>
      <c t="n" s="7" r="E7">
        <v>10500</v>
      </c>
    </row>
    <row spans="1:6" r="8">
      <c t="s" s="4" r="A8">
        <v>435</v>
      </c>
    </row>
    <row spans="1:6" r="9">
      <c t="s" s="3" r="A9">
        <v>433</v>
      </c>
    </row>
    <row spans="1:6" r="10">
      <c t="s" s="4" r="A10">
        <v>436</v>
      </c>
      <c t="n" s="6" r="F10">
        <v>10000000</v>
      </c>
    </row>
    <row spans="1:6" r="11">
      <c t="s" s="4" r="A11">
        <v>437</v>
      </c>
    </row>
    <row spans="1:6" r="12">
      <c t="s" s="3" r="A12">
        <v>433</v>
      </c>
    </row>
    <row spans="1:6" r="13">
      <c t="s" s="4" r="A13">
        <v>383</v>
      </c>
      <c t="n" s="6" r="B13">
        <v>50000</v>
      </c>
    </row>
    <row spans="1:6" r="14">
      <c t="s" s="4" r="A14">
        <v>438</v>
      </c>
    </row>
    <row spans="1:6" r="15">
      <c t="s" s="3" r="A15">
        <v>433</v>
      </c>
    </row>
    <row spans="1:6" r="16">
      <c t="s" s="4" r="A16">
        <v>383</v>
      </c>
      <c t="n" s="6" r="B16">
        <v>12500</v>
      </c>
    </row>
    <row spans="1:6" r="17">
      <c t="s" s="4" r="A17">
        <v>439</v>
      </c>
    </row>
    <row spans="1:6" r="18">
      <c t="s" s="3" r="A18">
        <v>433</v>
      </c>
    </row>
    <row spans="1:6" r="19">
      <c t="s" s="4" r="A19">
        <v>383</v>
      </c>
      <c t="n" s="6" r="B19">
        <v>12500</v>
      </c>
    </row>
    <row spans="1:6" r="20">
      <c t="s" s="4" r="A20">
        <v>440</v>
      </c>
    </row>
    <row spans="1:6" r="21">
      <c t="s" s="3" r="A21">
        <v>433</v>
      </c>
    </row>
    <row spans="1:6" r="22">
      <c t="s" s="4" r="A22">
        <v>383</v>
      </c>
      <c t="n" s="6" r="B22">
        <v>12500</v>
      </c>
    </row>
    <row spans="1:6" r="23">
      <c t="s" s="4" r="A23">
        <v>441</v>
      </c>
    </row>
    <row spans="1:6" r="24">
      <c t="s" s="3" r="A24">
        <v>433</v>
      </c>
    </row>
    <row spans="1:6" r="25">
      <c t="s" s="4" r="A25">
        <v>383</v>
      </c>
      <c t="n" s="6" r="B25">
        <v>12500</v>
      </c>
    </row>
    <row spans="1:6" r="26">
      <c t="s" s="4" r="A26">
        <v>442</v>
      </c>
    </row>
    <row spans="1:6" r="27">
      <c t="s" s="3" r="A27">
        <v>433</v>
      </c>
    </row>
    <row spans="1:6" r="28">
      <c t="s" s="4" r="A28">
        <v>383</v>
      </c>
      <c t="n" s="6" r="C28">
        <v>6775</v>
      </c>
    </row>
    <row spans="1:6" r="29">
      <c t="s" s="4" r="A29">
        <v>384</v>
      </c>
      <c t="n" s="7" r="C29">
        <v>20025</v>
      </c>
    </row>
    <row spans="1:6" r="30">
      <c t="s" s="4" r="A30">
        <v>434</v>
      </c>
      <c t="n" s="9" r="C30">
        <v>2.54</v>
      </c>
    </row>
    <row spans="1:6" r="31">
      <c t="s" s="4" r="A31">
        <v>98</v>
      </c>
      <c t="n" s="7" r="C31">
        <v>1720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63</v>
      </c>
      <c t="s" s="2" r="B1">
        <v>64</v>
      </c>
      <c t="s" s="2" r="D1">
        <v>1</v>
      </c>
    </row>
    <row spans="1:5" r="2">
      <c t="s" s="2" r="B2">
        <v>2</v>
      </c>
      <c t="s" s="2" r="C2">
        <v>65</v>
      </c>
      <c t="s" s="2" r="D2">
        <v>2</v>
      </c>
      <c t="s" s="2" r="E2">
        <v>65</v>
      </c>
    </row>
    <row spans="1:5" r="3">
      <c t="s" s="3" r="A3">
        <v>66</v>
      </c>
    </row>
    <row spans="1:5" r="4">
      <c t="s" s="4" r="A4">
        <v>67</v>
      </c>
      <c t="n" s="7" r="B4">
        <v>58200</v>
      </c>
      <c t="n" s="7" r="C4">
        <v>84843</v>
      </c>
      <c t="n" s="7" r="D4">
        <v>119080</v>
      </c>
      <c t="n" s="7" r="E4">
        <v>167018</v>
      </c>
    </row>
    <row spans="1:5" r="5">
      <c t="s" s="4" r="A5">
        <v>68</v>
      </c>
      <c t="n" s="6" r="B5">
        <v>345476</v>
      </c>
      <c t="n" s="6" r="C5">
        <v>202858</v>
      </c>
      <c t="n" s="6" r="D5">
        <v>691002</v>
      </c>
      <c t="n" s="6" r="E5">
        <v>347969</v>
      </c>
    </row>
    <row spans="1:5" r="6">
      <c t="s" s="4" r="A6">
        <v>69</v>
      </c>
      <c t="n" s="6" r="B6">
        <v>403676</v>
      </c>
      <c t="n" s="6" r="C6">
        <v>287701</v>
      </c>
      <c t="n" s="6" r="D6">
        <v>810082</v>
      </c>
      <c t="n" s="6" r="E6">
        <v>514987</v>
      </c>
    </row>
    <row spans="1:5" r="7">
      <c t="s" s="3" r="A7">
        <v>70</v>
      </c>
    </row>
    <row spans="1:5" r="8">
      <c t="s" s="4" r="A8">
        <v>71</v>
      </c>
      <c t="n" s="6" r="B8">
        <v>93561</v>
      </c>
      <c t="n" s="6" r="C8">
        <v>111238</v>
      </c>
      <c t="n" s="6" r="D8">
        <v>273385</v>
      </c>
      <c t="n" s="6" r="E8">
        <v>178164</v>
      </c>
    </row>
    <row spans="1:5" r="9">
      <c t="s" s="4" r="A9">
        <v>72</v>
      </c>
      <c t="n" s="6" r="B9">
        <v>205678</v>
      </c>
      <c t="n" s="6" r="C9">
        <v>520048</v>
      </c>
      <c t="n" s="6" r="D9">
        <v>482200</v>
      </c>
      <c t="n" s="6" r="E9">
        <v>641053</v>
      </c>
    </row>
    <row spans="1:5" r="10">
      <c t="s" s="4" r="A10">
        <v>73</v>
      </c>
      <c t="n" s="6" r="B10">
        <v>52679</v>
      </c>
      <c t="n" s="6" r="C10">
        <v>66958</v>
      </c>
      <c t="n" s="6" r="D10">
        <v>104300</v>
      </c>
      <c t="n" s="6" r="E10">
        <v>129129</v>
      </c>
    </row>
    <row spans="1:5" r="11">
      <c t="s" s="4" r="A11">
        <v>74</v>
      </c>
      <c t="n" s="6" r="B11">
        <v>41673</v>
      </c>
      <c t="n" s="6" r="C11">
        <v>37276</v>
      </c>
      <c t="n" s="6" r="D11">
        <v>82771</v>
      </c>
      <c t="n" s="6" r="E11">
        <v>74462</v>
      </c>
    </row>
    <row spans="1:5" r="12">
      <c t="s" s="4" r="A12">
        <v>75</v>
      </c>
      <c t="n" s="6" r="B12">
        <v>15568</v>
      </c>
      <c t="n" s="6" r="C12">
        <v>24591</v>
      </c>
      <c t="n" s="6" r="D12">
        <v>31028</v>
      </c>
      <c t="n" s="6" r="E12">
        <v>39148</v>
      </c>
    </row>
    <row spans="1:5" r="13">
      <c t="s" s="4" r="A13">
        <v>76</v>
      </c>
      <c t="n" s="6" r="B13">
        <v>21161</v>
      </c>
      <c t="n" s="6" r="C13">
        <v>13198</v>
      </c>
      <c t="n" s="6" r="D13">
        <v>42822</v>
      </c>
      <c t="n" s="6" r="E13">
        <v>27865</v>
      </c>
    </row>
    <row spans="1:5" r="14">
      <c t="s" s="4" r="A14">
        <v>77</v>
      </c>
      <c t="s" s="4" r="B14">
        <v>44</v>
      </c>
      <c t="n" s="6" r="C14">
        <v>24100</v>
      </c>
      <c t="s" s="4" r="D14">
        <v>44</v>
      </c>
      <c t="n" s="6" r="E14">
        <v>45350</v>
      </c>
    </row>
    <row spans="1:5" r="15">
      <c t="s" s="4" r="A15">
        <v>78</v>
      </c>
      <c t="n" s="6" r="B15">
        <v>87500</v>
      </c>
      <c t="n" s="6" r="C15">
        <v>50000</v>
      </c>
      <c t="n" s="6" r="D15">
        <v>87500</v>
      </c>
      <c t="n" s="6" r="E15">
        <v>67500</v>
      </c>
    </row>
    <row spans="1:5" r="16">
      <c t="s" s="4" r="A16">
        <v>79</v>
      </c>
      <c t="n" s="6" r="B16">
        <v>517820</v>
      </c>
      <c t="n" s="6" r="C16">
        <v>847409</v>
      </c>
      <c t="n" s="6" r="D16">
        <v>1104006</v>
      </c>
      <c t="n" s="6" r="E16">
        <v>1202671</v>
      </c>
    </row>
    <row spans="1:5" r="17">
      <c t="s" s="4" r="A17">
        <v>80</v>
      </c>
      <c t="n" s="6" r="B17">
        <v>-114144</v>
      </c>
      <c t="n" s="6" r="C17">
        <v>-559708</v>
      </c>
      <c t="n" s="6" r="D17">
        <v>-293924</v>
      </c>
      <c t="n" s="6" r="E17">
        <v>-687684</v>
      </c>
    </row>
    <row spans="1:5" r="18">
      <c t="s" s="3" r="A18">
        <v>81</v>
      </c>
    </row>
    <row spans="1:5" r="19">
      <c t="s" s="4" r="A19">
        <v>82</v>
      </c>
      <c t="n" s="6" r="B19">
        <v>-48123</v>
      </c>
      <c t="n" s="6" r="C19">
        <v>-48123</v>
      </c>
      <c t="n" s="6" r="D19">
        <v>-96246</v>
      </c>
      <c t="n" s="6" r="E19">
        <v>-96246</v>
      </c>
    </row>
    <row spans="1:5" r="20">
      <c t="s" s="4" r="A20">
        <v>83</v>
      </c>
      <c t="n" s="6" r="B20">
        <v>-8750</v>
      </c>
      <c t="n" s="6" r="C20">
        <v>-8750</v>
      </c>
      <c t="n" s="6" r="D20">
        <v>-17500</v>
      </c>
      <c t="n" s="6" r="E20">
        <v>-17500</v>
      </c>
    </row>
    <row spans="1:5" r="21">
      <c t="s" s="4" r="A21">
        <v>84</v>
      </c>
      <c t="n" s="6" r="B21">
        <v>-1843</v>
      </c>
      <c t="s" s="4" r="C21">
        <v>44</v>
      </c>
      <c t="n" s="6" r="D21">
        <v>-1843</v>
      </c>
      <c t="s" s="4" r="E21">
        <v>44</v>
      </c>
    </row>
    <row spans="1:5" r="22">
      <c t="s" s="4" r="A22">
        <v>85</v>
      </c>
      <c t="s" s="4" r="B22">
        <v>44</v>
      </c>
      <c t="n" s="6" r="C22">
        <v>2736</v>
      </c>
      <c t="s" s="4" r="D22">
        <v>44</v>
      </c>
      <c t="n" s="6" r="E22">
        <v>3019</v>
      </c>
    </row>
    <row spans="1:5" r="23">
      <c t="s" s="4" r="A23">
        <v>86</v>
      </c>
      <c t="n" s="6" r="B23">
        <v>-58716</v>
      </c>
      <c t="n" s="6" r="C23">
        <v>-54137</v>
      </c>
      <c t="n" s="6" r="D23">
        <v>-115589</v>
      </c>
      <c t="n" s="6" r="E23">
        <v>-110727</v>
      </c>
    </row>
    <row spans="1:5" r="24">
      <c t="s" s="4" r="A24">
        <v>87</v>
      </c>
      <c t="n" s="6" r="B24">
        <v>-172860</v>
      </c>
      <c t="n" s="6" r="C24">
        <v>-613845</v>
      </c>
      <c t="n" s="6" r="D24">
        <v>-409513</v>
      </c>
      <c t="n" s="6" r="E24">
        <v>-798411</v>
      </c>
    </row>
    <row spans="1:5" r="25">
      <c t="s" s="4" r="A25">
        <v>88</v>
      </c>
      <c t="s" s="4" r="B25">
        <v>44</v>
      </c>
      <c t="s" s="4" r="C25">
        <v>44</v>
      </c>
      <c t="s" s="4" r="D25">
        <v>44</v>
      </c>
      <c t="s" s="4" r="E25">
        <v>44</v>
      </c>
    </row>
    <row spans="1:5" r="26">
      <c t="s" s="4" r="A26">
        <v>89</v>
      </c>
      <c t="n" s="7" r="B26">
        <v>-172860</v>
      </c>
      <c t="n" s="7" r="C26">
        <v>-613845</v>
      </c>
      <c t="n" s="7" r="D26">
        <v>-409513</v>
      </c>
      <c t="n" s="7" r="E26">
        <v>-798411</v>
      </c>
    </row>
    <row spans="1:5" r="27">
      <c t="s" s="3" r="A27">
        <v>90</v>
      </c>
    </row>
    <row spans="1:5" r="28">
      <c t="s" s="4" r="A28">
        <v>91</v>
      </c>
      <c t="n" s="9" r="B28">
        <v>-0.01</v>
      </c>
      <c t="n" s="9" r="C28">
        <v>-0.03</v>
      </c>
      <c t="n" s="9" r="D28">
        <v>-0.02</v>
      </c>
      <c t="n" s="9" r="E28">
        <v>-0.04</v>
      </c>
    </row>
    <row spans="1:5" r="29">
      <c t="s" s="3" r="A29">
        <v>92</v>
      </c>
    </row>
    <row spans="1:5" r="30">
      <c t="s" s="4" r="A30">
        <v>91</v>
      </c>
      <c t="n" s="6" r="B30">
        <v>17135809</v>
      </c>
      <c t="n" s="6" r="C30">
        <v>19031853</v>
      </c>
      <c t="n" s="6" r="D30">
        <v>17123975</v>
      </c>
      <c t="n" s="6" r="E30">
        <v>187813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93</v>
      </c>
      <c t="s" s="2" r="B1">
        <v>1</v>
      </c>
    </row>
    <row spans="1:3" r="2">
      <c t="s" s="2" r="B2">
        <v>2</v>
      </c>
      <c t="s" s="2" r="C2">
        <v>65</v>
      </c>
    </row>
    <row spans="1:3" r="3">
      <c t="s" s="3" r="A3">
        <v>94</v>
      </c>
    </row>
    <row spans="1:3" r="4">
      <c t="s" s="4" r="A4">
        <v>95</v>
      </c>
      <c t="n" s="7" r="B4">
        <v>-409513</v>
      </c>
      <c t="n" s="7" r="C4">
        <v>-798411</v>
      </c>
    </row>
    <row spans="1:3" r="5">
      <c t="s" s="3" r="A5">
        <v>96</v>
      </c>
    </row>
    <row spans="1:3" r="6">
      <c t="s" s="4" r="A6">
        <v>97</v>
      </c>
      <c t="n" s="6" r="B6">
        <v>82771</v>
      </c>
      <c t="n" s="6" r="C6">
        <v>74462</v>
      </c>
    </row>
    <row spans="1:3" r="7">
      <c t="s" s="4" r="A7">
        <v>98</v>
      </c>
      <c t="n" s="6" r="B7">
        <v>205575</v>
      </c>
      <c t="n" s="6" r="C7">
        <v>45000</v>
      </c>
    </row>
    <row spans="1:3" r="8">
      <c t="s" s="4" r="A8">
        <v>99</v>
      </c>
      <c t="s" s="4" r="B8">
        <v>44</v>
      </c>
      <c t="n" s="6" r="C8">
        <v>50000</v>
      </c>
    </row>
    <row spans="1:3" r="9">
      <c t="s" s="4" r="A9">
        <v>100</v>
      </c>
      <c t="n" s="6" r="B9">
        <v>162071</v>
      </c>
      <c t="n" s="6" r="C9">
        <v>313511</v>
      </c>
    </row>
    <row spans="1:3" r="10">
      <c t="s" s="4" r="A10">
        <v>101</v>
      </c>
      <c t="n" s="6" r="B10">
        <v>1843</v>
      </c>
      <c t="s" s="4" r="C10">
        <v>44</v>
      </c>
    </row>
    <row spans="1:3" r="11">
      <c t="s" s="4" r="A11">
        <v>27</v>
      </c>
      <c t="n" s="6" r="B11">
        <v>-4497</v>
      </c>
      <c t="n" s="6" r="C11">
        <v>-2970</v>
      </c>
    </row>
    <row spans="1:3" r="12">
      <c t="s" s="4" r="A12">
        <v>28</v>
      </c>
      <c t="n" s="6" r="B12">
        <v>-242726</v>
      </c>
      <c t="n" s="6" r="C12">
        <v>-44054</v>
      </c>
    </row>
    <row spans="1:3" r="13">
      <c t="s" s="3" r="A13">
        <v>102</v>
      </c>
    </row>
    <row spans="1:3" r="14">
      <c t="s" s="4" r="A14">
        <v>29</v>
      </c>
      <c t="n" s="6" r="B14">
        <v>-39149</v>
      </c>
      <c t="n" s="6" r="C14">
        <v>-415</v>
      </c>
    </row>
    <row spans="1:3" r="15">
      <c t="s" s="4" r="A15">
        <v>103</v>
      </c>
      <c t="n" s="6" r="B15">
        <v>50517</v>
      </c>
      <c t="n" s="6" r="C15">
        <v>26189</v>
      </c>
    </row>
    <row spans="1:3" r="16">
      <c t="s" s="4" r="A16">
        <v>32</v>
      </c>
      <c t="s" s="4" r="B16">
        <v>44</v>
      </c>
      <c t="n" s="6" r="C16">
        <v>-1860</v>
      </c>
    </row>
    <row spans="1:3" r="17">
      <c t="s" s="4" r="A17">
        <v>38</v>
      </c>
      <c t="n" s="6" r="B17">
        <v>75165</v>
      </c>
      <c t="n" s="6" r="C17">
        <v>51859</v>
      </c>
    </row>
    <row spans="1:3" r="18">
      <c t="s" s="4" r="A18">
        <v>39</v>
      </c>
      <c t="n" s="6" r="B18">
        <v>70010</v>
      </c>
      <c t="n" s="6" r="C18">
        <v>17799</v>
      </c>
    </row>
    <row spans="1:3" r="19">
      <c t="s" s="4" r="A19">
        <v>40</v>
      </c>
      <c t="n" s="6" r="B19">
        <v>11500</v>
      </c>
      <c t="n" s="6" r="C19">
        <v>63000</v>
      </c>
    </row>
    <row spans="1:3" r="20">
      <c t="s" s="4" r="A20">
        <v>41</v>
      </c>
      <c t="n" s="6" r="B20">
        <v>23273</v>
      </c>
      <c t="s" s="4" r="C20">
        <v>44</v>
      </c>
    </row>
    <row spans="1:3" r="21">
      <c t="s" s="4" r="A21">
        <v>104</v>
      </c>
      <c t="n" s="6" r="B21">
        <v>-13160</v>
      </c>
      <c t="n" s="6" r="C21">
        <v>-205890</v>
      </c>
    </row>
    <row spans="1:3" r="22">
      <c t="s" s="3" r="A22">
        <v>105</v>
      </c>
    </row>
    <row spans="1:3" r="23">
      <c t="s" s="4" r="A23">
        <v>106</v>
      </c>
      <c t="n" s="6" r="B23">
        <v>-452164</v>
      </c>
      <c t="s" s="4" r="C23">
        <v>44</v>
      </c>
    </row>
    <row spans="1:3" r="24">
      <c t="s" s="4" r="A24">
        <v>107</v>
      </c>
      <c t="n" s="6" r="B24">
        <v>500</v>
      </c>
      <c t="s" s="4" r="C24">
        <v>44</v>
      </c>
    </row>
    <row spans="1:3" r="25">
      <c t="s" s="4" r="A25">
        <v>108</v>
      </c>
      <c t="s" s="4" r="B25">
        <v>44</v>
      </c>
      <c t="n" s="6" r="C25">
        <v>-6961</v>
      </c>
    </row>
    <row spans="1:3" r="26">
      <c t="s" s="4" r="A26">
        <v>109</v>
      </c>
      <c t="n" s="6" r="B26">
        <v>-451664</v>
      </c>
      <c t="n" s="6" r="C26">
        <v>-6961</v>
      </c>
    </row>
    <row spans="1:3" r="27">
      <c t="s" s="3" r="A27">
        <v>110</v>
      </c>
    </row>
    <row spans="1:3" r="28">
      <c t="s" s="4" r="A28">
        <v>111</v>
      </c>
      <c t="s" s="4" r="B28">
        <v>44</v>
      </c>
      <c t="n" s="6" r="C28">
        <v>1000000</v>
      </c>
    </row>
    <row spans="1:3" r="29">
      <c t="s" s="4" r="A29">
        <v>112</v>
      </c>
      <c t="s" s="4" r="B29">
        <v>44</v>
      </c>
      <c t="n" s="6" r="C29">
        <v>-2250</v>
      </c>
    </row>
    <row spans="1:3" r="30">
      <c t="s" s="4" r="A30">
        <v>113</v>
      </c>
      <c t="s" s="4" r="B30">
        <v>44</v>
      </c>
      <c t="n" s="6" r="C30">
        <v>997750</v>
      </c>
    </row>
    <row spans="1:3" r="31">
      <c t="s" s="4" r="A31">
        <v>114</v>
      </c>
      <c t="n" s="6" r="B31">
        <v>-464824</v>
      </c>
      <c t="n" s="6" r="C31">
        <v>784899</v>
      </c>
    </row>
    <row spans="1:3" r="32">
      <c t="s" s="4" r="A32">
        <v>115</v>
      </c>
      <c t="n" s="6" r="B32">
        <v>1281464</v>
      </c>
      <c t="n" s="6" r="C32">
        <v>1066377</v>
      </c>
    </row>
    <row spans="1:3" r="33">
      <c t="s" s="4" r="A33">
        <v>116</v>
      </c>
      <c t="n" s="6" r="B33">
        <v>816640</v>
      </c>
      <c t="n" s="6" r="C33">
        <v>1851276</v>
      </c>
    </row>
    <row spans="1:3" r="34">
      <c t="s" s="3" r="A34">
        <v>117</v>
      </c>
    </row>
    <row spans="1:3" r="35">
      <c t="s" s="4" r="A35">
        <v>118</v>
      </c>
      <c t="n" s="6" r="B35">
        <v>96250</v>
      </c>
      <c t="n" s="6" r="C35">
        <v>96246</v>
      </c>
    </row>
    <row spans="1:3" r="36">
      <c t="s" s="4" r="A36">
        <v>119</v>
      </c>
      <c t="s" s="4" r="B36">
        <v>44</v>
      </c>
      <c t="s" s="4" r="C36">
        <v>44</v>
      </c>
    </row>
    <row spans="1:3" r="37">
      <c t="s" s="3" r="A37">
        <v>120</v>
      </c>
    </row>
    <row spans="1:3" r="38">
      <c t="s" s="4" r="A38">
        <v>121</v>
      </c>
      <c t="n" s="7" r="B38">
        <v>45000</v>
      </c>
      <c t="s" s="4" r="C38">
        <v>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22</v>
      </c>
      <c t="s" s="2" r="B1">
        <v>1</v>
      </c>
    </row>
    <row spans="1:2" r="2">
      <c t="s" s="2" r="B2">
        <v>2</v>
      </c>
    </row>
    <row spans="1:2" r="3">
      <c t="s" s="3" r="A3">
        <v>123</v>
      </c>
    </row>
    <row spans="1:2" r="4">
      <c t="s" s="4" r="A4">
        <v>124</v>
      </c>
      <c t="s" s="4" r="B4">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26</v>
      </c>
      <c t="s" s="2" r="B1">
        <v>1</v>
      </c>
    </row>
    <row spans="1:2" r="2">
      <c t="s" s="2" r="B2">
        <v>2</v>
      </c>
    </row>
    <row spans="1:2" r="3">
      <c t="s" s="3" r="A3">
        <v>127</v>
      </c>
    </row>
    <row spans="1:2" r="4">
      <c t="s" s="4" r="A4">
        <v>128</v>
      </c>
      <c t="s" s="4" r="B4">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0</v>
      </c>
      <c t="s" s="2" r="B1">
        <v>1</v>
      </c>
    </row>
    <row spans="1:2" r="2">
      <c t="s" s="2" r="B2">
        <v>2</v>
      </c>
    </row>
    <row spans="1:2" r="3">
      <c t="s" s="3" r="A3">
        <v>131</v>
      </c>
    </row>
    <row spans="1:2" r="4">
      <c t="s" s="4" r="A4">
        <v>132</v>
      </c>
      <c t="s" s="4" r="B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4</v>
      </c>
      <c t="s" s="2" r="B1">
        <v>1</v>
      </c>
    </row>
    <row spans="1:2" r="2">
      <c t="s" s="2" r="B2">
        <v>2</v>
      </c>
    </row>
    <row spans="1:2" r="3">
      <c t="s" s="3" r="A3">
        <v>135</v>
      </c>
    </row>
    <row spans="1:2" r="4">
      <c t="s" s="4" r="A4">
        <v>136</v>
      </c>
      <c t="s" s="4" r="B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Balance3</vt:lpstr>
      <vt:lpstr>Condensed Consolidated Statemen</vt:lpstr>
      <vt:lpstr>Condensed Consolidated Stateme5</vt:lpstr>
      <vt:lpstr>Organization and Nature of Oper</vt:lpstr>
      <vt:lpstr>Summary of Significant Accounti</vt:lpstr>
      <vt:lpstr>Rental Properties</vt:lpstr>
      <vt:lpstr>Property and Equipment</vt:lpstr>
      <vt:lpstr>Related Party Transactions</vt:lpstr>
      <vt:lpstr>Convertible Note Payable</vt:lpstr>
      <vt:lpstr>Mortgage Payable</vt:lpstr>
      <vt:lpstr>Stockholders' Equity</vt:lpstr>
      <vt:lpstr>Commitments and Contingencies</vt:lpstr>
      <vt:lpstr>Concentrations</vt:lpstr>
      <vt:lpstr>Subsequent Events</vt:lpstr>
      <vt:lpstr>Summary of Significant Accoun17</vt:lpstr>
      <vt:lpstr>Summary of Significant Accoun18</vt:lpstr>
      <vt:lpstr>Rental Properties (Tables)</vt:lpstr>
      <vt:lpstr>Property and Equipment (Tables)</vt:lpstr>
      <vt:lpstr>Stockholders' Equity (Tables)</vt:lpstr>
      <vt:lpstr>Summary of Significant Accoun22</vt:lpstr>
      <vt:lpstr>Summary of Significant Accoun23</vt:lpstr>
      <vt:lpstr>Rental Properties (Details)</vt:lpstr>
      <vt:lpstr>Rental Properties (Details Text</vt:lpstr>
      <vt:lpstr>Property and Equipment (Details</vt:lpstr>
      <vt:lpstr>Property and Equipment (Detai27</vt:lpstr>
      <vt:lpstr>Related Party Transactions (Det</vt:lpstr>
      <vt:lpstr>Convertible Note Payable (Detai</vt:lpstr>
      <vt:lpstr>Mortgage Payable (Details)</vt:lpstr>
      <vt:lpstr>Stockholders' Equity (Details)</vt:lpstr>
      <vt:lpstr>Stockholders' Equity (Details T</vt:lpstr>
      <vt:lpstr>Commitments and Contingencies (</vt:lpstr>
      <vt:lpstr>Concentration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7:11:01Z</dcterms:created>
  <dcterms:modified xmlns:dcterms="http://purl.org/dc/terms/" xmlns:xsi="http://www.w3.org/2001/XMLSchema-instance" xsi:type="dcterms:W3CDTF">2016-08-15T17:11:01Z</dcterms:modified>
  <dc:title xmlns:dc="http://purl.org/dc/elements/1.1/">Untitled</dc:title>
  <dc:description xmlns:dc="http://purl.org/dc/elements/1.1/"/>
  <dc:subject xmlns:dc="http://purl.org/dc/elements/1.1/"/>
  <cp:keywords/>
  <cp:category/>
</cp:coreProperties>
</file>